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Interest and Other Expense,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s, Geographical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Components (Table" sheetId="24" state="visible" r:id="rId24"/>
    <sheet xmlns:r="http://schemas.openxmlformats.org/officeDocument/2006/relationships" name="Interest and Other Expense, N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tockholders' Defici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egments, Geographical Inform_2"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Instr_2" sheetId="35" state="visible" r:id="rId35"/>
    <sheet xmlns:r="http://schemas.openxmlformats.org/officeDocument/2006/relationships" name="Balance Sheet Components (Detai"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Interest and Other Expense, N_3" sheetId="40" state="visible" r:id="rId40"/>
    <sheet xmlns:r="http://schemas.openxmlformats.org/officeDocument/2006/relationships" name="Leases (Details Narrative)" sheetId="41" state="visible" r:id="rId41"/>
    <sheet xmlns:r="http://schemas.openxmlformats.org/officeDocument/2006/relationships" name="Leases - Summary Supplemental B" sheetId="42" state="visible" r:id="rId42"/>
    <sheet xmlns:r="http://schemas.openxmlformats.org/officeDocument/2006/relationships" name="Leases - Summary of Components " sheetId="43" state="visible" r:id="rId43"/>
    <sheet xmlns:r="http://schemas.openxmlformats.org/officeDocument/2006/relationships" name="Leases - Summary of Supplementa" sheetId="44" state="visible" r:id="rId44"/>
    <sheet xmlns:r="http://schemas.openxmlformats.org/officeDocument/2006/relationships" name="Leases - Summary of Maturities " sheetId="45" state="visible" r:id="rId45"/>
    <sheet xmlns:r="http://schemas.openxmlformats.org/officeDocument/2006/relationships" name="Debt (Details Narrative)" sheetId="46" state="visible" r:id="rId46"/>
    <sheet xmlns:r="http://schemas.openxmlformats.org/officeDocument/2006/relationships" name="Debt - Schedule of Debt (Detail" sheetId="47" state="visible" r:id="rId47"/>
    <sheet xmlns:r="http://schemas.openxmlformats.org/officeDocument/2006/relationships" name="Commitments and Contingencies (" sheetId="48" state="visible" r:id="rId48"/>
    <sheet xmlns:r="http://schemas.openxmlformats.org/officeDocument/2006/relationships" name="Stockholders' Deficit (Details " sheetId="49" state="visible" r:id="rId49"/>
    <sheet xmlns:r="http://schemas.openxmlformats.org/officeDocument/2006/relationships" name="Stockholders' Deficit - Schedul"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Net Loss Per Share (Details Nar"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Income Taxes (Details Narrative" sheetId="57" state="visible" r:id="rId57"/>
    <sheet xmlns:r="http://schemas.openxmlformats.org/officeDocument/2006/relationships" name="Segments, Geographical Inform_3"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Nov. 16, 2020</t>
        </is>
      </c>
    </row>
    <row r="3">
      <c r="A3" s="3" t="inlineStr">
        <is>
          <t>Cover [Abstract]</t>
        </is>
      </c>
    </row>
    <row r="4">
      <c r="A4" s="4" t="inlineStr">
        <is>
          <t>Entity Registrant Name</t>
        </is>
      </c>
      <c r="B4" s="4" t="inlineStr">
        <is>
          <t>MusclePharm Corp</t>
        </is>
      </c>
    </row>
    <row r="5">
      <c r="A5" s="4" t="inlineStr">
        <is>
          <t>Entity Central Index Key</t>
        </is>
      </c>
      <c r="B5" s="4" t="inlineStr">
        <is>
          <t>0001415684</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0</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13003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3. Fair Value of Financial Instruments As of June 30, 2020, and December 31, 2019,
the Company held no assets or liabilities that required re-measurement at fair value on a recurring basis. Cash balances as of
June 30, 2020 and December 31, 2019 were $1.2 million and $1.5 million, respectively. The carrying amounts of the cash balances
reported in the consolidated balance sheets approximate th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 xml:space="preserve">Note 4. Balance Sheet Components Inventory Inventory consisted of raw materials and finished
goods, which were located either at one of our co-manufacturers or our warehouse as of June 30, 2020 and December 31, 2019. The Company records charges for obsolete and
slow-moving inventory based on the age of the product as determined by the expiration date or otherwise determined to be obsolete.
Products within one year of their expiration dates are considered for write-off purposes. Historically, the Company has had minimal
returns with established customers. The Company incurred insignificant inventory write-offs during each of the six months ended
June 30, 2020 and 2019. Inventory write-downs, once established, are
not reversed as they establish a new cost basis for the inventory. Property and Equipment Property and equipment consisted of the following
as of June 30, 2020 and December 31, 2019 (in thousands):
As of June 30, 2020
As of December 31, 2019
Furniture, fixtures, and equipment $ 2,480 $ 2,592
Leasehold improvements 236 236
Vehicles 39 39
Displays 453 453
Website 497 497
Property and equipment, gross 3,705 3,817
Less: accumulated depreciation and amortization (3,595 ) (3,601 )
Property and equipment, net $ 110 $ 216 Depreciation and amortization expense related
to property and equipment was $42,000 and $77,000 for the three months ended June 30, 2020 and 2019, respectively. Depreciation
and amortization expense was $0.1 million and $0.2 million for the six months ended June 30, 2020 and 2019, respectively. Depreciation
and amortization expense is included in “Selling, general and administrative” expense in the accompanying consolidated
statements of operations. Intangible Assets Intangible assets consisted of the following
(in thousands):
As of June 30, 2020
Gross Value Accumulated Net Remaining Weighted-
Amortized Intangible Assets
Brand (apparel rights) $ 2,244 $ (1,728 ) $ 516 1.6
Total intangible assets $ 2,244 $ (1,728 ) $ 516
As of December 31, 2019
Gross Value
Accumulated
Net
Remaining Weighted-
Amortized Intangible Assets
Brand (apparel rights) $ 2,244 $ (1,568 ) $ 676 2.1
Total intangible assets $ 2,244 $ (1,568 ) $ 676 Intangible assets amortization expense was
$0.1 million for each of the three months ended June 30, 2020 and 2019, respectively. Intangible assets amortization expense was
$0.2 million for each of the six months ended June 30, 2020 and 2019, respectively. Intangible assets amortization expense is included
in “Selling, general and administrative” expense in the accompanying consolidated statements of operations. As of June
30, 2020, the estimated future amortization expense of intangible assets is as follows (in thousands):
For the Year Ending December 31,
Remainder of 2020 $ 160
2021 320
2022 36
Total amortization expense $ 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6 Months Ended</t>
        </is>
      </c>
    </row>
    <row r="2">
      <c r="B2" s="2" t="inlineStr">
        <is>
          <t>Jun. 30, 2020</t>
        </is>
      </c>
    </row>
    <row r="3">
      <c r="A3" s="3" t="inlineStr">
        <is>
          <t>Other Income and Expenses [Abstract]</t>
        </is>
      </c>
    </row>
    <row r="4">
      <c r="A4" s="4" t="inlineStr">
        <is>
          <t>Interest and Other Expense, Net</t>
        </is>
      </c>
      <c r="B4" s="4" t="inlineStr">
        <is>
          <t>Note 5. Interest and other expense, net For the three and six months ended June 30,
2020 and 2019, “Interest and other expense, net” consisted of the following (in thousands):
For the Three Months Ended June 30,
For the Six Months Ended June 30,
2020 2019 2020 2019
Interest expense, related party $ (76 ) $ (538 ) $ (152 ) $ (1,070 )
Interest expense, related party debt discount — (15 ) — (30 )
Interest expense, other (175 ) (164 ) (332 ) (457 )
Interest expense, secured borrowing arrangement (383 ) (280 ) (748 ) (505 )
Foreign currency transaction loss 16 (13 ) (18 ) (213 )
Other 74 91 167 191
Total interest and other expense, net $ (544 ) $ (919 ) $ (1,083 ) $ (2,084 ) “Other” includes sublease income
and gain on disposal of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6. Leases The Company elected not to apply ASC 842 to
arrangements with lease terms of 12 month or less. The Company determines if a contract contains a lease when the contract conveys
the right to control the use of identified property, plant, or equipment for a period of time in exchange for consideration. Upon
identification and commencement of a lease, we establish a right-of-use (“ROU”) asset and a lease liability. ROU assets
and lease liabilities are measured and recognized based on the present value of the future minimum lease payments over the lease
term at the commencement date. At adoption, the Company reduced the ROU asset through a derecognition of the restructuring liability
for its abandoned lease facilities. Subsequent to adoption, the Company no longer recognized lease expense on a straight-line basis,
as the impact of the derecognition resulted in a front-loading of the lease expenses. The Company has operating leases for warehouse
facilities and office spaces across the U.S. The remaining lease terms for these leases range from 1 to 2 years. The Company also
leased manufacturing and warehouse equipment under finance lease arrangements, which expired at various dates through July 2020.
The Company does not intend to extend the lease terms expiring in 2020. The lease rental agreement, in which the Company leased
a Tennessee warehouse, expired on June 30, 2020. Subsequent to the expiration of the lease, the Company utilized the warehouse
and made payments to the landlord on a month-to-month basis between July and August 2020. Supplemental balance sheet information related
to leases was as follows (in thousands):
Balance Sheet Classification June 30, 2020 December 31, 2019
Assets
Operating ROU assets, net $ 806 $ 1,175
Finance Property and equipment, net 16 57
Total Assets 822 1,232
Liabilities
Current liabilities:
Operating Operating lease liability - current $ 408 $ 624
Finance Current accrued liability 2 54
Total current liabilities 410 678
Non-current liabilities:
Operating Operating lease liability - long term 543 723
Total non-current liabilities 543 723
Total lease liabilities $ 953 $ 1,401 Fixed lease costs represent the explicitly
quantified lease payments prescribed by the lease agreement and are included in the measurement of the ROU asset and corresponding
lease liability.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and six months ended June 30, 2020 were as follows (in thousands):
Income Statement Classification Three months ended Six months ended
Operating lease cost Selling, general and administrative $ 232 $ 475
Finance lease cost:
Amortization of ROU asset Selling, general and administrative 21 45
Interest on lease liabilities Selling, general and administrative — 1
Total finance lease cost 21 46
Variable lease payments Selling, general and administrative 63 166
Sublease income Other income (28 ) (64 )
Total lease cost $ 288 $ 623 The components of lease cost for operating
and finance leases for the three and six months ended June 30, 2019 were as follows (in thousands):
Income Statement Classification Three months ended Six months ended
Operating lease cost Selling, general and administrative $ 272 $ 521
Finance lease cost:
Amortization of ROU asset Selling, general and administrative 31 58
Interest on lease liabilities Selling, general and administrative 2 3
Total finance lease cost 33 61
Variable lease payments Selling, general and administrative 50 114
Sublease income Other income (90 ) (189 )
Total lease cost $ 265 $ 507 The Company had no short-term leases as of
June 30, 2020 and 2019. The Company’s leases do not provide an implicit rate; therefore, the Company uses its incremental
borrowing rate based on the information available at the effective date in determining the present value of future payments for
those leases. Supplemental cash flow information related
to leases for the six months ended June 30, 2020 and 2019 was as follows:
Six months ended Six months ended
Cash paid for amounts included in the measurement of lease liabilities (in thousands):
Operating cash flows from operating leases $ 397 $ 382
Operating cash flows from finance leases 1 3
Financing cash flows from finance leases 52 57
The weighted average remaining lease term was as follows:
Operating leases (in years) 2.0 2.5
Finance leases (in years) 0.1 1.0
The weighted average discount rate was as follows:
Operating leases 18 % 18 %
Finance leases 5 % 5 % The maturities of lease liabilities at June
30, 2020 were as follows (in thousands):
Operating Finance
Remaining six months of the year ending 2020 $ 305 $ 2
2021 481 —
2022 369 —
Thereafter — —
Total future undiscounted lease payments 1,155 2
Less amounts representing interest (204 ) —
Present value of lease liabilities $ 951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7. Debt As of June 30, 2020 and December 31, 2019,
the Company’s debt consisted of the following (in thousands):
As of June 30, 2020 As of December 31,2019
Refinanced convertible note, related party $ 1,034 $ 1,034
Bonds payable 253 253
Revolving line of credit, related party 1,239 1,239
Obligations under secured borrowing arrangement 2,920 4,443
Line of credit – inventory financing 2,150 2,965
Notes payable 150 247
Paycheck Protection Program (“PPP”) loan 965 —
Total debt 8,711 10,181
Less: current portion (8,175 ) (10,130 )
Long term debt $ 536 $ 51 Related-Party Refinanced Convertible
Note On November 3, 2017, the Company entered into
the refinancing with Mr. Ryan Drexler, the Company’s Chairman of the Board of Directors, Chief Executive Officer and President
(the “Refinancing”). As part of the Refinancing, the Company issued to Mr. Drexler an amended and restated convertible
secured promissory note (the “Refinanced Convertible Note”) in the original principal amount of $18.0 million, which
amended and restated (i) a convertible secured promissory note dated as of December 7, 2015, amended as of January 14, 2017, in
the original principal amount of $6.0 million with an interest rate of 8% prior to the amendment and 10% following the amendment
(the “2015 Convertible Note”), (ii) a convertible secured promissory note dated as of November 8, 2016, in the original
principal amount of $11.0 million with an interest rate of 10% (the “2016 Convertible Note”) , and (iii) a secured
demand promissory note dated as of July 27, 2017, in the original principal amount of $1.0 million with an interest rate of 15%
(the “2017 Note”, and together with the 2015 Convertible Note and the 2016 Convertible Note, collectively, the “Prior
Notes”). The due date of the 2015 Convertible Note and the 2016 Convertible Note was November 8, 2017. The 2017 Note was
due on demand. Interest rate on the $18.0 million Refinanced
Convertible Note was 12% per annum, and interest payments were due on the last day of each quarter. At the Company’s option
(as determined by its independent directors), the Company could repay up to one-sixth of any interest payment by either adding
such amount to the principal amount of the note or by converting such interest amount into an equivalent amount of the Company’s
common stock. Any interest not paid when due would be capitalized and added to the principal amount of the Refinanced Convertible
Note and bear interest on the applicable interest payment date along with all other unpaid principal, capitalized interest, and
other capitalized obligations. Both the principal and the interest under the Refinanced Convertible Note were due on December 31,
2019, unless converted earlier. Mr. Drexler could convert the outstanding principal and accrued interest into shares of the Company’s
common stock at a conversion price of $1.11 per share at any time. The Company could prepay the Refinanced Convertible Note by
giving Mr. Drexler between 15 and 60 days’ notice depending upon the specific circumstances, subject to Mr. Drexler’s
conversion right. The Refinanced Convertible Note contained customary
events of default, including, among others, the failure by the Company to make a payment of principal or interest when due. Following
an event of default, interest would accrue at the rate of 14% per annum. In addition, following an event of default, any conversion,
redemption, payment or prepayment of the Refinanced Convertible Note would be at a premium of 105%. The Refinanced Convertible
Note also contained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financed Convertible Note. The Refinanced Convertible Note was subordinated
to certain other indebtedness of the Company held by Prestige Capital Corporation (“Prestige”) and Crossroads Financial
Group, LLC (“Crossroads”). As part of the Refinancing, the Company and
Mr. Drexler entered into a restructuring agreement (the “Restructuring Agreement”) pursuant to which the parties agreed
to amend and restate the security agreement resulting in a Third Amended and Restated Security Agreement (the “Amended Security
Agreement”) in which the Prior Notes were secured by all of the assets and properties of the Company and its subsidiaries
whether tangible or intangible. Pursuant to the Restructuring Agreement, the Company agreed to pay, on the effective date of the
Refinancing, all outstanding interest on the Prior Notes through November 8, 2017 and certain fees and expenses incurred by Mr.
Drexler in connection with the Restructuring. On September 16, 2019, Mr. Ryan Drexler delivered
a notice to the Company and its independent directors of his election to convert, effective as of September 16, 2019 (the “Notice
Date”), $18.0 million of the amount outstanding under that certain Amended and Restated Convertible Secured Promissory Note,
dated as of November 8, 2017 (the “Note”), issued by the Company to Mr. Drexler, into shares of the Company’s
common stock, par value $0.001 per share (the “Common Stock”), at a conversion price of $1.11 per share, pursuant to
the terms and conditions of the Note (the “Partial Conversion”). As of the Notice Date, the total amount outstanding
under the Note (including principal and accrued and unpaid interest) was equal to $19.3 million. Pursuant to the terms of the Note,
the Company instructed the transfer agent to issue to Mr. Drexler 16,216,216 shares (the “Shares”) of its Common Stock
in respect of the Partial Conversion. The outstanding principal and the interest,
due on December 31, 2019, were refinanced under a new agreement that took effect on July 1, 2020. See additional information in
“Note 14. Subsequent Events” in the notes to the consolidated financial statements. For the three months ended June 30, 2020 and
2019, interest expense, related to the related party convertible note was $0.1 million and $0.6 million, respectively. During the
three months ended June 30, 2020 and 2019, no interest was paid in cash to Mr. Drexler. For the six months ended June 30, 2020 and
2019, interest expense, related to the related party convertible note was $0.2 million and $1.1 million, respectively. During the
six months ended June 30, 2020, no interest was paid in cash to Mr. Drexler. During the six months ended June 30, 2019, $0.4 million
in interest was paid in cash to Mr. Drexler. Related-Party Revolving Note On October 4, 2019, the Company entered into
a secured revolving promissory note (the “Revolving Note”) with Mr. Drexler. Under the terms of the Revolving Note,
the Company can borrow up to $3.0 million. The Revolving Note bears interest at the rate of 12% annually. The use of funds will
be solely for the purchase of whey protein to be used in the manufacturing of MusclePharm products. The Company may prepay the
Revolving Note by giving Mr. Drexler one days’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The Revolving Note is subordinated to certain other indebtedness of the Company held by Prestige and Crossroads. In connection with the Revolving Note, the
Company and Mr. Drexler entered into a security agreement dated October 4, 2019 pursuant to which the Revolving
Note is secured by all of the assets and properties of the Company and its subsidiaries whether tangible or intangible. As of both
June 30, 2020 and December 31, 2019, the outstanding balance on the revolving note was $1.2 million. Both the outstanding principal
and all accrued interest, which became due on March 31, 2020, were refinanced under a new agreement that took effect on July 1,
2020. The revolving note is included in “Line of credit” in the consolidated balance sheets. See additional information
in “Note 14. Subsequent Events” in the notes to the consolidated financial statements. Related-Party Note Payable The Company entered into a collateral receipt
and security agreement with Mr. Drexler, dated December 27, 2019 pursuant to which Mr. Drexler agreed to post bond relating to
the judgment ruled against the Company in connection with the litigation between the Company and ThermoLife International LLC (“ThermoLife”),
pending the appeal. The Note payable bears interest at the rate of 12% annually. The amount paid by Mr. Drexler on behalf of the
Company, including fees, was $0.25 million. The amount, which was outstanding as of June 30, 2020 and December 31, 2019, was refinanced
under a new agreement that took effect that took effect on July 1, 2020. The note payable is included in “Accrued and other
liabilities” in the consolidated balance sheets. See additional information in “Note 14. Subsequent Events” in
the notes to the consolidated financial statements. Line of Credit - Inventory Financing On October 6, 2017, the Company entered into
a Loan and Security Agreement (“Security Agreement”) with Crossroads. Pursuant to the Security Agreement, the Company
may borrow up to 70% of its Inventory Cost or up to 75% of Net Orderly Liquidation Value (each as defined in the Security Agreement),
up to a maximum amount of $3.0 million at an interest rate of 1.5% per month, subject to a minimum monthly fee of $22,500. Subsequent
to the end of 2017, the maximum amount was increased to $4.0 million. The term of the Security Agreement automatically extends
in one-year increments, unless earlier terminated pursuant to the terms of the Security Agreement. The Security Agreement contains customary events
of default, including, among others, the failure to make payments on amounts owed when due, default under any other material agreement
or the departure of Mr. Drexler. The Security Agreement also contains customary restrictions on the ability of the Company to,
among other things, grant liens, incur debt and transfer assets. Under the Security Agreement, the Company agreed to grant Crossroads
a security interest in all of the Company’s present and future accounts, chattel paper, goods (including inventory and equipment),
instruments, investment property, documents, general intangibles, intangibles, letter of credit rights, commercial tort claims,
deposit accounts, supporting obligations, documents, records and the proceeds thereof. The Security Agreement has second priority
lien on the Company’s assets and is subordinated to the Company’s indebtedness held by Prestige. As of June 30, 2020,
and December 31, 2019, we owed Crossroads $2.2 million and $3.0 million, respectively. On April 1, 2019, the Company and Crossroads
amended the terms of the agreement. The agreement was extended until March 31, 2020, the rate was modified to 1.33% per month,
and increased the amount the Company can borrow from $3.0 million to $4.0 million. On February 26, 2020, the Company and Crossroads
amended the terms of the agreement. The agreement was extended until April 1, 2021 and the amount the Company can borrow was decreased
from $4.0 million to $3.0 million.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 of $12.5 million subject to
sufficient amounts of accounts receivable to secure the loan. The remaining 20% will be paid to the Company upon collection of
the assigned Accounts, less any chargebacks (including chargebacks for any customer amounts that remain outstanding for over 90
days), disputes, or other amounts due to Prestige. Prestige’s purchase of the assigned Accounts from the Company will be
at a discount fee which varies from 0.7% to 4%, based on the number of days outstanding from the assignment of Accounts to collection
of the assigned Accounts. In addition, the Company granted Prestige a continuing security interest in and first priority lien upon
all accounts receivable, inventory, fixed assets, general intangibles, and other assets. Prestige will have no recourse against
the Company if payments are not made due to the insolvency of an account debtor within 90 days of invoice date, with the exception
of international and certain domestic customers. As of June 30, 2020, and December 31, 2019, the Company had outstanding borrowings
of approximately $2.9 million and $4.4 million, respectively. During the three months ended June 30, 2020
and 2019, the Company assigned to Prestige accounts with an aggregate face amount of approximately $14.7 million and $13.6 million,
respectively, for which Prestige paid to the Company approximately $11.7 million and $10.9 million, respectively, in cash. During
the three months ended June 30, 2020 and 2019, $12.6 million and $10.4 million was repaid to Prestige, respectively, including
fees and interest. During the six months ended June 30, 2020 and
2019, the Company assigned to Prestige accounts with an aggregate face amount of approximately $26.4 million and $24.2 million,
respectively, for which Prestige paid to the Company approximately $21.1 million and $19.4 million, respectively, in cash. During
the six months ended June 30, 2020 and 2019, $22.6 million and $16.7 million was repaid to Prestige, respectively, including fees
and interest. On April 10, 2019, the Company and Prestige
amended the terms of the agreement. The agreement was extended until April 1, 2020. Thereafter the agreement shall renew itself
automatically for one (1) year periods unless either party receives written notice of cancellation from the other, at minimum,
thirty (30) days prior to the expiration date. Paycheck Protection Program Loan Due to economic uncertainty as a result of
the ongoing pandemic (COVID-19), on May 14, 2020, the Company received an aggregate principal amount of $964,910 pursuant to the
borrowing arrangement (“Note”) with Harvest Small Business Finance, LLC (“HSBF”) and agreed to pay the
principal amount plus interest at a 1% fixed interest rate per year, on the unpaid principal balance. The Note includes forgiveness
provisions in accordance with the requirements of the Paycheck Protection Program, Section 1106 of the CARES Act. The Note is expected to mature on May 16, 2022.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 As of June 30, 2020, the Company owed approximately
$1.0 million (principal plu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Commitments and Contingencies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8.3 million for the Company’s purported breach of the Sponsorship
Agreement.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3 million, which was recorded as accrued expenses in 2017. The settlement consists of a $1 million payment that was
advanced by a related party on July 7, 2017, a $1 million installment paid on July 7, 2018 and a subsequent $1 million installment
payment to be paid by July 7, 2019. Of this amount, the Company has remitted $0.3 million. During the three months ended June 30, 2020
and 2019, the Company recorded a charge of $19,000 and $29,000, respectively, and during the six months ended June 30, 2020 and
2019, the Company recorded a charge of $38,000 and $58,000, respectively. This charge, representing imputed interest, is included
in “Interest and other expense, net” in the Company’s consolidated statements of operations. Nutrablend Matter On February 27, 2020, Nutrablend, a manufacturer
of MusclePharm products, filed an action against MusclePharm in the United States District Court for the Eastern District of California,
claiming approximately $3.1 million in allegedly unpaid invoices. These invoices relate to the third and fourth quarter of 2019,
and a liability has been recorded in the books for the related periods. On September 25, 2020, the parties successfully
mediated the case to a settlement and the Company agreed to (i) pay approximately $3.1 million (“Owed Amount”) in monthly
payments (“Monthly Payments”) from September 1, 2020 through June 30, 2023 and (ii) issue monthly purchase orders (“Purchase
Orders”) at minimum amounts accepted by Nutrablend. MusclePharm agreed to issue Purchase Orders
in a combined total amount of at least (i) $1,500,000 from September 1, 2020 through November 30, 2020; (ii) $1,800,000 from December
1, 2020 through February 28, 2021; (iii) $2,100,000 from March 31, 2021 through May 31, 2021; (iv) $2,100,000 from June 1, 2021
through August 31, 2021; and (v) $1,400,000 from September 1, 2021 through October 30, 2021. Beginning on November 1, 2021, MusclePharm
will be required to issue monthly Purchase Orders to Nutrablend in a minimum amount of $700,000 until the Owed Amount is paid in
full to Nutrablend. In the event that MusclePharm pays the Owed Amount in full before September 1, 2021, MusclePharm is entitled
to a rebate on all completed Purchase Orders. Further, once the monthly payments, and any additional payments that MusclePharm
has made on the Owed Amount, reduce the outstanding balance of the Owed Amount to below $2.0 million, MusclePharm is eligible for
an extension of a line of credit from Nutrablend in an amount of up to $3.0 million.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June 30, 2020, the Company was involved in the following material legal proceedings described
below. ThermoLife International In January 2016, ThermoLife, a supplier of
nitrates to MusclePharm, filed a complaint against the Company in Arizona state court. ThermoLife alleged that the Company failed
to meet minimum purchase requirements contained in the parties’ supply agreement. In March 2016, the Company filed counterclaims
alleging that ThermoLife’s products were defective. Through orders issued in September and November 2018, the court dismissed
MusclePharm’s counterclaims and found that the Company was liable to ThermoLife for failing to meet its minimum purchase
requirements. The court held a bench trial on the issue of
damages in October 2019, and on December 4, 2019, the court entered judgment in favor of ThermoLife and against the Company in
the amount of $1.6 million, comprised of $0.9 million in damages, interest in the amount of $0.3 million and attorneys’ fees
and costs in the amount of $0.4 million. The Company recorded $1.6 million in accrued expenses as of December 31, 2018. In the
interim, the Company filed an appeal, which is in the process of being briefed, and has posted bonds in the total amount of $0.6
million in order to stay execution on the judgment pending appeal. Of the $0.6 million, $0.25 million (including fees) was paid
by Mr. Drexler on behalf of the Company on December 31, 2019. See “Note 7. Debt” for additional information. Subsequent
to December 31, 2019, the balance of $0.35 million was secured by a personal guaranty from Mr. Drexler, while the associated fees
of $12,500 was paid by the Company. For both the three months ended June 30, 2020
and 2019, interest expense recognized on the awarded damages was $22,000. For both the six months ended June 30, 2020 and 2019,
interest expense recognized on the awarded damages was $44,000. The Company intends to continuously vigorously
pursuing its defenses, including on appeal.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MusclePharm and its directors (collectively the “director defendants”). White Winston alleges that the director
defendants breached their fiduciary duties by improperly approving the refinancing of three promissory notes issued by MusclePharm
to Drexler (the “Amended Note”), in exchange for $18.0 million in loans. White Winston alleges that this refinancing
improperly diluted their economic and voting power and constituted an improper distribution in violation of Nevada law. In its
complaint, White Winston sought the appointment of a receiver over MusclePharm, a permanent injunction against the exercise of
Drexler’s conversion right under the Amended Note, and other unspecified monetary damages. On September 13, 2018, White Winston
filed an amended complaint, which added a former MusclePharm executive, as a plaintiff (together with White Winston, the “White
Winston Plaintiffs”). On December 9, 2019, the White Winston Plaintiffs filed a Second Amended Complaint, in which they added
allegations relating to the resignation of MusclePharm’s auditor, Plante &amp; Moran PLLC (“Plante Moran”). MusclePharm
has moved to dismiss the Second Amended Complaint. That motion has not yet been fully briefed. Along with its complaint, the White Winston
Plaintiffs also filed a motion for a temporary restraining order (“TRO”) and preliminary injunction enjoining the exercise
of Drexler’s conversion right under the Amended Note. On August 23, 2018, the Nevada district court issued an ex parte TRO.
On September 14, 2018, the court let the TRO expire and denied the White Winston Plaintiffs’ request for a preliminary injunction,
finding, among other things, that the White Winston Plaintiffs did not show a likelihood of success on the merits of the underlying
action and failed to establish irreparable harm. Following the court’s decision, MusclePharm filed a motion seeking to recoup
the legal fees and costs it incurred in responding to the preliminary injunction motion. On October 31, 2019, the court awarded
MusclePharm $56,000 in fees and costs. The White Winston Plaintiffs have appealed that award.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the White Winston Plaintiffs
moved for the appointment of a temporary receiver over MusclePharm, citing Plante Moran’s resignation. The court granted
the White Winston Plaintiffs’ request to hold an evidentiary hearing on the motion, but the date for that hearing was not
set as of the date hereof. On July 30, 2019, the White Winston Plaintiffs filed an action in the Superior Court of the State of
California in and for the County of Los Angeles, seeking access to MusclePharm’s books and records. MusclePharm has answered
the petition, asserting as a defense that the request does not have a proper purpose. A trial on the petition has been set for
February 25, 2021. The Company intends to vigorously defend these
actions. IRS Audit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s that
the Company inaccurately reported the value of the restricted stock grants and improperly failed to provide for employment taxes
and Federal tax withholding on these grants. In addition, the IRS is proposing certain penalties associated with the Company’s
filings. On April 4, 2017, the Company received a “30-day letter” from the IRS asserting back taxes and penalties of
approximately $5.3 million, of which $4.4 million related to withholding taxes, specifically, income withholding and Social Security
taxes, and $0.9 million related to penalties. Additionally, the IRS asserts that the Company owes information reporting penalties
of approximately $2.0 million. The Company’s counsel has submitted a
formal protest to the IRS disputing on several grounds all of the proposed adjustments and penalties on the Company’s behalf,
and the Company has been pursuing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2.0 million. Thus, with this concession,
the IRS’s claims have been reduced from approximately $7.3 million to about $5.3 million. The remaining issue in dispute in this matter
involves the fair market value of restricted stock units in the Company granted to certain former officers (the “Former Officers”)
of the Company under Internal Revenue Code § 83. The Company and the IRS disagree as to the value of the restricted stock
on the date of the grants, i.e., October 1, 2014. The Company and the IRS have exchanged expert valuation reports on the fair market
value of the stock and have had extensive negotiations on this issue. The parties, however, have not been able to reach an agreement
with respect to the value of the stock. The IRS has also made parallel claims regarding the restricted stock units against the
Former Officers of the Company. The IRS ha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outcome of these settlement negotiations will be relevant to the Company’s case. The Company is closely
monitoring the settlement discussions between the IRS and the Former Officers. The Tax Court has ordered the Former Officers to
file status reports regarding progress of their settlement negotiations with the IRS on or before October 22, 2020. Due to the uncertainty associated with determining
our liability for the asserted taxes and penalties, if any, and to our inability to ascertain with any reasonable degree of likelihood,
as of the date of this report, the outcome of the IRS appeals process, the Company has not recorded an estimate for its potential
liability, if any, associated with these taxes. On August 22, 2018, Richard Estalella filed
an action against the Company and two other defendants in the Colorado District Court for the County of Denver, seeking damages
arising out of the IRS’s assertion of tax liability and penalties relating to the 2014 restricted stock grants. The Company
has answered Estalella’s complaint, asserted counterclaims against Estalella for his failure to ensure that all withholding
taxes were paid in connection with the 2014 restricted stock grants, and filed cross-claims against a valuation firm named in the
action for failing to properly value the 2014 restricted stock grants for tax purposes. The Company, on the other hand, is relying
on a separate valuation report prepared by a different valuation firm in its defense to the IRS case. This new valuation firm supports
the Company’s position. The Company is waiting on the next steps from
the court and will continue to vigorously litigate the matter. 4Excelsior Matter On March 18, 2019, 4Excelsior, a manufacturer
of MusclePharm products, filed an action against MusclePharm in the Superior Court of the State of California for the County of
Los Angeles, claiming approximately $6.2 million in damages relating to allegedly unpaid invoices, as well as approximately $7.8
million in consequential damages. On January 27, 2020, MusclePharm filed a counterclaim against 4Excelsior seeking unidentified
damages relating to, among other things, 4Excelsior’s failure to fulfill a purchase order. MusclePharm also moved to strike
4Excelsior’s consequential damages on the grounds that they are unrecoverable under the Uniform Commercial Code. The court
denied that motion, and the action has proceeded to discovery. The Company has a liability of $5.6 million and $5.3 million as
of June 30, 2020 and December 31, 2019, respectively. This liability, which represents past due invoices (May 2018 through March
2019) plus interest, is recorded in “Accounts Payable” in the consolidated balance sheets. Trial has not yet been set,
although a Trial Setting Conference was set for December 17, 2020. On November 16, 2020, the Company and 4Excelsior
entered into a stipulation of settlement that provided that the Company would pay to 4Excelsior a total of $4,750,000, in four
monthly payments of $70,000, beginning January 5, 2021, and thereafter in monthly payments of $100,000. The parties have not yet
entered into a settlement agreement giving effect to the stipulation of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9. Stockholders’ Deficit Common Stock The fair value of all stock issuances is based
upon the quoted closing trading price on the date of issuance. Common stock outstanding as of June 30, 2020 includes shares legally
outstanding, even if subject to future vesting. For the six months ended June 30, 2020, the Company had the following transactions
related to its common stock, including restricted stock awards (in thousands, except share and per share data):
Transaction Type Quantity (Shares) Valuation Range of Value per Share
Stock issued for advertising services 129,627 $ 117 $ 0.90
Total 129,627 $ 117 $ 0.90 For the six months ended June 30, 2019, the
Company had the following transactions related to its common stock including restricted stock awards (in thousands, except share
and per share data):
Transaction Type Quantity (Shares) Valuation Range of Value per Share
Stock issued to related party for interest 489,260 $ 440 $ 0.90
Total 489,260 $ 440 $ 0.90 Warrants For the six months ended June 30, 2020 and
2019, the Company did not issue any warrants. As of June 30, 2020 and 2019, the Company had outstanding warrants of 1,289,378 shares
and 1,389,378 shares, respectively. Treasury Stock For the six months ended June 30, 2020 and
2019, the Company did not repurchase any shares of its common stock and held 875,621 shares in treasury as of both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10. Stock-Based Compensation Restricted Stock The Company’s stock-based compensation
for the three and six months ended June 30, 2020 and 2019 consisted primarily of restricted stock awards. The activity of restricted
stock awards granted to employees, executives and Board members during the six months ended June 30, 2020 was as follows:
Unvested Restricted Stock Awards
Number of Shares
Weighted Average Grant Date Fair Value
Unvested balance – December 31, 2019 690,132 $ 0.42
Granted — —
Vested (419,472 ) 0.42
Unvested balance – June 30, 2020 270,660 0.42 There were no restricted stock awards granted
during the three and six months ended June 30, 2020 and 2019, respectively. As of June 30, 2020, there was no unrecognized expense
for unvested restricted stock awards. Stock Options The Company may grant options to purchase shares
of the Company’s common stock to certain employees and directors pursuant to the 2015 Incentive Compensation Plan (the “2015
Plan”). Under the 2015 Plan, all stock options are granted with an exercise price equal to or greater than the fair market
value of a share of the Company’s common stock on the date of grant. Vesting is generally determined by the plan administrator
under the 2015 Plan. No stock option may be exercisable more than ten years after the date it is granted. Stock Options Summary Table The following table describes the total options
outstanding, granted, exercised, expired and forfeited as of and during the six months ended June 30, 2020. Shares obtained from
the exercise of our options are subject to various trading restrictions.
Options Pursuant to the 2015 Plan Weighted Average Exercise Price Per Share Weighted Average Fair Value of Options Weighted Average Remaining Contractual Life (Years) Aggregate Intrinsic Value
Issued and outstanding as of December 31, 2019 171,703 $ 1.89 $ 1.72 6.17 —
Granted — — — — —
Exercised — — — — —
Forfeited — — — — —
Issued and outstanding as of June 30, 2020 171,703 $ 1.89 $ 1.72 5.64 —
Exercisable as of June 30, 2020 171,703 $ 1.89 $ 1.72 5.64 — For the three and six months ended June 30,
2020 and 2019, the Company recorded no stock compensation expense related to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ote 11. Net Loss per Share Basic net loss per share is computed by dividing
net loss for the period by the weighted average number of shares of common stock outstanding during each period. There was no dilutive
effect for the outstanding potentially dilutive securities for the three and six months ended June 30, 2020 or the three and six
months ended June 30 2019, as the Company reported a net loss for all periods. The following table sets forth the computation
of the Company’s basic and diluted net loss per share for the periods presented (in thousands, except share and per share
data):
For the Three Months Ended June 30,
For the Six Months Ended June 30,
2020 2019 2020 2019
Net loss $ (253 ) $ (5,884 ) $ (313 ) $ (10,389 )
Weighted average common shares used in computing net loss per share, basic and diluted 32,764,553 15,584,249 32,612,956 15,384,932
Net loss per share, basic and diluted $ (0.01 ) $ (0.38 ) $ (0.01 ) $ (0.68 ) Diluted net loss per share is computed by dividing
net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three and six months ended June 30, 2020 and 2019, as the Company reported a net loss for all periods. However,
if the Company had net income for the three and six months ended June 30, 2020, the potentially dilutive securities included in
the earnings per share computation would have been 2,663,715. If the Company had net income for the three and six months ended
June 30, 2019, the potentially dilutive securities included in the earnings per share computation would have been 17,839,797. Total outstanding potentially dilutive securities
were comprised of the following:
As of June 30,
2020 2019
Stock options 171,703 171,703
Warrants 1,289,378 1,389,378
Unvested restricted stock 270,660 62,500
Convertible notes 931,974 16,216,216
Total common stock equivalents 2,663,715 17,839,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Income Taxes The Company recorded a tax provision of $22,000
and $26,000 for the three months ended June 30, 2020 and 2019, respectively, and $44,000 and $36,000 for the six months ended June
30, 2020 and 2019, respectively.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June 30, 2020. Utilization of net operating losses and R&amp;D
credits may be limited due to potential ownership changes under Section 382 of the IRS Code. The Company is currently undergoing
a review of its net operating losses in connection with the conversion of Mr. Drexler’s convertible note in September 2019.
It is anticipated that the utilization of the net operating losses carry-forwards may be limited as a result of the conversion.
These pre-2018 net operating loss carry-forwards and federal R&amp;D credits have expiration dates starting in 2025 through 2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t>
        </is>
      </c>
      <c r="B3" s="6" t="n">
        <v>1213</v>
      </c>
      <c r="C3" s="6" t="n">
        <v>1532</v>
      </c>
    </row>
    <row r="4">
      <c r="A4" s="4" t="inlineStr">
        <is>
          <t>Accounts receivable, net</t>
        </is>
      </c>
      <c r="B4" s="5" t="n">
        <v>4679</v>
      </c>
      <c r="C4" s="5" t="n">
        <v>4807</v>
      </c>
    </row>
    <row r="5">
      <c r="A5" s="4" t="inlineStr">
        <is>
          <t>Inventory</t>
        </is>
      </c>
      <c r="B5" s="5" t="n">
        <v>5119</v>
      </c>
      <c r="C5" s="5" t="n">
        <v>4720</v>
      </c>
    </row>
    <row r="6">
      <c r="A6" s="4" t="inlineStr">
        <is>
          <t>Prepaid expenses and other current assets</t>
        </is>
      </c>
      <c r="B6" s="5" t="n">
        <v>1083</v>
      </c>
      <c r="C6" s="5" t="n">
        <v>1104</v>
      </c>
    </row>
    <row r="7">
      <c r="A7" s="4" t="inlineStr">
        <is>
          <t>Total current assets</t>
        </is>
      </c>
      <c r="B7" s="5" t="n">
        <v>12094</v>
      </c>
      <c r="C7" s="5" t="n">
        <v>12163</v>
      </c>
    </row>
    <row r="8">
      <c r="A8" s="4" t="inlineStr">
        <is>
          <t>Property and equipment, net</t>
        </is>
      </c>
      <c r="B8" s="5" t="n">
        <v>110</v>
      </c>
      <c r="C8" s="5" t="n">
        <v>216</v>
      </c>
    </row>
    <row r="9">
      <c r="A9" s="4" t="inlineStr">
        <is>
          <t>Intangible assets, net</t>
        </is>
      </c>
      <c r="B9" s="5" t="n">
        <v>516</v>
      </c>
      <c r="C9" s="5" t="n">
        <v>676</v>
      </c>
    </row>
    <row r="10">
      <c r="A10" s="4" t="inlineStr">
        <is>
          <t>Operating lease right-of-use assets</t>
        </is>
      </c>
      <c r="B10" s="5" t="n">
        <v>806</v>
      </c>
      <c r="C10" s="5" t="n">
        <v>1175</v>
      </c>
    </row>
    <row r="11">
      <c r="A11" s="4" t="inlineStr">
        <is>
          <t>Other assets</t>
        </is>
      </c>
      <c r="B11" s="5" t="n">
        <v>335</v>
      </c>
      <c r="C11" s="5" t="n">
        <v>310</v>
      </c>
    </row>
    <row r="12">
      <c r="A12" s="4" t="inlineStr">
        <is>
          <t>TOTAL ASSETS</t>
        </is>
      </c>
      <c r="B12" s="5" t="n">
        <v>13861</v>
      </c>
      <c r="C12" s="5" t="n">
        <v>14540</v>
      </c>
    </row>
    <row r="13">
      <c r="A13" s="3" t="inlineStr">
        <is>
          <t>Current liabilities:</t>
        </is>
      </c>
    </row>
    <row r="14">
      <c r="A14" s="4" t="inlineStr">
        <is>
          <t>Obligation under secured borrowing arrangement</t>
        </is>
      </c>
      <c r="B14" s="5" t="n">
        <v>2920</v>
      </c>
      <c r="C14" s="5" t="n">
        <v>4443</v>
      </c>
    </row>
    <row r="15">
      <c r="A15" s="4" t="inlineStr">
        <is>
          <t>Line of credit</t>
        </is>
      </c>
      <c r="B15" s="5" t="n">
        <v>3389</v>
      </c>
      <c r="C15" s="5" t="n">
        <v>4204</v>
      </c>
    </row>
    <row r="16">
      <c r="A16" s="4" t="inlineStr">
        <is>
          <t>Operating lease liability, current</t>
        </is>
      </c>
      <c r="B16" s="5" t="n">
        <v>408</v>
      </c>
      <c r="C16" s="5" t="n">
        <v>624</v>
      </c>
    </row>
    <row r="17">
      <c r="A17" s="4" t="inlineStr">
        <is>
          <t>Convertible note with a related party, net of discount</t>
        </is>
      </c>
      <c r="B17" s="5" t="n">
        <v>1034</v>
      </c>
      <c r="C17" s="5" t="n">
        <v>1034</v>
      </c>
    </row>
    <row r="18">
      <c r="A18" s="4" t="inlineStr">
        <is>
          <t>Accounts payable</t>
        </is>
      </c>
      <c r="B18" s="5" t="n">
        <v>26695</v>
      </c>
      <c r="C18" s="5" t="n">
        <v>26178</v>
      </c>
    </row>
    <row r="19">
      <c r="A19" s="4" t="inlineStr">
        <is>
          <t>Accrued and other liabilities</t>
        </is>
      </c>
      <c r="B19" s="5" t="n">
        <v>5688</v>
      </c>
      <c r="C19" s="5" t="n">
        <v>5058</v>
      </c>
    </row>
    <row r="20">
      <c r="A20" s="4" t="inlineStr">
        <is>
          <t>Total current liabilities</t>
        </is>
      </c>
      <c r="B20" s="5" t="n">
        <v>40134</v>
      </c>
      <c r="C20" s="5" t="n">
        <v>41541</v>
      </c>
    </row>
    <row r="21">
      <c r="A21" s="4" t="inlineStr">
        <is>
          <t>Operating lease liability, long-term</t>
        </is>
      </c>
      <c r="B21" s="5" t="n">
        <v>543</v>
      </c>
      <c r="C21" s="5" t="n">
        <v>723</v>
      </c>
    </row>
    <row r="22">
      <c r="A22" s="4" t="inlineStr">
        <is>
          <t>Other long-term liabilities</t>
        </is>
      </c>
      <c r="B22" s="5" t="n">
        <v>1154</v>
      </c>
      <c r="C22" s="5" t="n">
        <v>228</v>
      </c>
    </row>
    <row r="23">
      <c r="A23" s="4" t="inlineStr">
        <is>
          <t>Total liabilities</t>
        </is>
      </c>
      <c r="B23" s="5" t="n">
        <v>41831</v>
      </c>
      <c r="C23" s="5" t="n">
        <v>42492</v>
      </c>
    </row>
    <row r="24">
      <c r="A24" s="4" t="inlineStr">
        <is>
          <t>Commitments and contingencies (Note 8)</t>
        </is>
      </c>
      <c r="B24" s="4" t="inlineStr">
        <is>
          <t xml:space="preserve"> </t>
        </is>
      </c>
      <c r="C24" s="4" t="inlineStr">
        <is>
          <t xml:space="preserve"> </t>
        </is>
      </c>
    </row>
    <row r="25">
      <c r="A25" s="3" t="inlineStr">
        <is>
          <t>Stockholders' deficit:</t>
        </is>
      </c>
    </row>
    <row r="26">
      <c r="A26" s="4" t="inlineStr">
        <is>
          <t>Common stock, par value of $0.001 per share; 100,000,000 shares authorized, 34,005,660 and 33,876,033 shares issued as of June 30, 2020 and December 31, 2019, respectively; 33,130,039 and 33,000,412 shares outstanding as of June 30, 2020 and December 31, 2019, respectively.</t>
        </is>
      </c>
      <c r="B26" s="5" t="n">
        <v>31</v>
      </c>
      <c r="C26" s="5" t="n">
        <v>31</v>
      </c>
    </row>
    <row r="27">
      <c r="A27" s="4" t="inlineStr">
        <is>
          <t>Additional paid-in capital</t>
        </is>
      </c>
      <c r="B27" s="5" t="n">
        <v>178209</v>
      </c>
      <c r="C27" s="5" t="n">
        <v>177914</v>
      </c>
    </row>
    <row r="28">
      <c r="A28" s="4" t="inlineStr">
        <is>
          <t>Treasury stock, at cost; 875,621 shares</t>
        </is>
      </c>
      <c r="B28" s="5" t="n">
        <v>-10039</v>
      </c>
      <c r="C28" s="5" t="n">
        <v>-10039</v>
      </c>
    </row>
    <row r="29">
      <c r="A29" s="4" t="inlineStr">
        <is>
          <t>Accumulated deficit</t>
        </is>
      </c>
      <c r="B29" s="5" t="n">
        <v>-196171</v>
      </c>
      <c r="C29" s="5" t="n">
        <v>-195858</v>
      </c>
    </row>
    <row r="30">
      <c r="A30" s="4" t="inlineStr">
        <is>
          <t>TOTAL STOCKHOLDERS' DEFICIT</t>
        </is>
      </c>
      <c r="B30" s="5" t="n">
        <v>-27970</v>
      </c>
      <c r="C30" s="5" t="n">
        <v>-27952</v>
      </c>
    </row>
    <row r="31">
      <c r="A31" s="4" t="inlineStr">
        <is>
          <t>TOTAL LIABILITIES AND STOCKHOLDERS' DEFICIT</t>
        </is>
      </c>
      <c r="B31" s="6" t="n">
        <v>13861</v>
      </c>
      <c r="C31" s="6" t="n">
        <v>14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Geographical Information</t>
        </is>
      </c>
      <c r="B1" s="2" t="inlineStr">
        <is>
          <t>6 Months Ended</t>
        </is>
      </c>
    </row>
    <row r="2">
      <c r="B2" s="2" t="inlineStr">
        <is>
          <t>Jun. 30, 2020</t>
        </is>
      </c>
    </row>
    <row r="3">
      <c r="A3" s="3" t="inlineStr">
        <is>
          <t>Segment Reporting [Abstract]</t>
        </is>
      </c>
    </row>
    <row r="4">
      <c r="A4" s="4" t="inlineStr">
        <is>
          <t>Segments, Geographical Information</t>
        </is>
      </c>
      <c r="B4" s="4" t="inlineStr">
        <is>
          <t xml:space="preserve">Note 13.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Three Months Ended June 30,
For the Six Months Ended June 30,
2020 2019 2020 2019
Revenue, net:
United States $ 13,514 $ 16,179 $ 25,361 $ 29,166
International 3,479 6,120 7,863 11,908
Total revenue, net $ 16,993 $ 22,299 $ 33,224 $ 41,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lated-Party Refinanced Convertible Note On August 21, 2020, the Company entered into
a refinancing agreement with Mr. Ryan Drexler, the Company’s Chairman of the Board of Directors, Chief Executive Officer
and President (the “2020 Refinancing”), with an effective date of July 1, 2020. As part of the 2020 Refinancing, the
Company issued to Mr. Drexler an amended and restated convertible secured promissory note (the 2020 “Refinanced Convertible
Note”) in the original principal amount of $2,735,199, which amended and restated (i) a convertible secured promissory note
dated as of November 8, 2017, $1,134,483 of which was outstanding as of July 1, 2020 (ii) a collateral receipt and security agreement
with Mr. Drexler dated as of December 27, 2019, $252,500 of which was outstanding as of July 1, 2020, and (iii) a secured revolving
promissory note dated as of October 4, 2019, $1,348,216 of which was outstanding as of July 1, 2020. The $2.7 million 2020 Refinanced
Convertible Note bears interest at the rate of 12% per annum. The 2020 Refinanced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2020 Refinanced Convertible Note. The 2020 Refinanced Convertible Note is subordinated to certain
other indebtedness of the Company held by Prestige and Crossroads. The Company may prepay the 2020 Refinanced Convertible Note
by giving Mr. Drexler between 15 and 60 days’ notice depending upon the specific circumstances, subject to Mr. Drexler’s
conversion right. Mr. Drexler may convert the outstanding principal and accrued interest into shares of the Company’s common
stock at a conversion price equal to or greater than (i) the closing price per share of the common stock on the last business day
immediately preceding November 1, 2020 or (ii) $0.17. All outstanding principal and accrued but unpaid
interest under the 2020 Refinanced Convertible Note were due and payable on November 1, 2020. The Note is currently in default
and the Company is in negotiations with Mr. Drexler to either convert the 2020 Refinanced Convertible Note or amend the 2020 Refinancing
by the end of November 2020. Interest accrued but unpaid will be capitalized on the due date and added to the principal amount
of the 2020 Refinanced Convertible Note. Sublease of Burbank Office On July 24, 2020, the Company entered into
a sublease agreement (“Sublease Agreement”) with a third party to sublease the office building at Burbank. The sublease
commenced on September 15, 2020 and would be in effect through the remainder of the Company’s lease term (September 15, 2020
through September 30, 2022). Rent will be abated between November 1, 2020 and December 31, 2020 for a total of one and a half months. Related Party Secured Revolving Promissory Note On October 15, 2020, the Company entered into
a secured revolving promissory note (the “Revolving Note”) with Ryan Drexler, the Chief Executive Officer, President
and Chairman of the Board of Directors of the Company. Under the terms of the Revolving Note, the Company can borrow up to $3.0
million. The Revolving Note bears interest at the rate of 12% per annum. The use of funds will be used for the purchase of whey
protein and other general corporate purposes. Both the outstanding principal, if any, and all accrued interest under the Revolving
Note are due on March 31, 2021. The Company may prepay the Revolving Note by giving Mr. Drexler one days’ advance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volving Note. The Revolving Note is
subordinated to certain other indebtedness of the Company held by Prestige and Crossroads. In connection with the Revolving Note,
the Company and Mr. Drexler entered into a fifth amended and restated security agreement dated October 15, 2020 (the “Security
Agreement”) pursuant to which the Revolving Note is secured by all of the assets and properties of the Company and its subsidiaries
whether tangible or intangible. There are no other events subsequent to June 30, 2020 that have
not been described in the accompanying foot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interim consolidated
financial statements have been prepared in accordance with generally accepted accounting principles in the United States (“GAAP”)
and with the instructions to Form 10-Q and Article 10 of Regulation S-X for interim financial information. Accordingly, these statements
do not include all of the information and notes required by GAAP for complete financial statements. The consolidated financial
statements include the accounts of MusclePharm Corporation and its wholly-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June 30, 2020, results of operations for the three and six months
ended June 30, 2020 and 2019, and cash flows for the six months ended June 30, 2020 and 2019. The results of operations for the
three and six months ended June 30, 2020 are not necessarily indicative of the results to be expected for the year ended December
31, 2020. Certain prior period amounts have been conformed to the current period’s presentation. These unaudited interim Consolidated Financial
Statements should be read in conjunction with the consolidated financial statements and related notes included in the Company’s
Annual Report on Form 10-K for the year ended December 31, 2019, filed with the SEC on August 25, 2020.</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warrants and options, present value of lease liabilities, among others.
Actual results could differ from those estimates.</t>
        </is>
      </c>
    </row>
    <row r="6">
      <c r="A6" s="4" t="inlineStr">
        <is>
          <t>Revenue Recognition</t>
        </is>
      </c>
      <c r="B6" s="4" t="inlineStr">
        <is>
          <t>Revenue Recognition Revenue is recognized
when control of the promised goods or services is transferred to the Company’s customers in an amount that reflects the consideration
the Company expects to be entitled to in exchange for those goods or service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our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 in the accompanying consolidated statements of operations. The Company accounts for shipping and handling
costs as fulfillment activities, which are therefore recognized upon shipment of the goods. For the three and six months ended June 30,
2020, the Company incurred $0.4 million and $0.8 million, respectively, of inbound shipping and handling costs. For the three and
six months ended June 30, 2019, the Company incurred $0.3 million and $0.6 million, respectively, of inbound shipping and handling
costs. Shipping and handling costs related to inbound purchases of raw material and finished goods are included in cost of revenues
in our consolidated statements of operations. For the three and six months ended June 30,
2020, the Company incurred $0.6 million and $1.2 million, respectively, of shipping and handling costs related to shipments to
our customers. For the three and six months ended June 30, 2019, the Company incurred $1.0 million and $2.1 million, respectively,
of shipping and handling costs related to shipments to our customers. Shipping and handling costs related to shipments to our customers
is included in “Selling, general and administrative” expense in our consolidated statements of operations. The Company excludes
from its revenue any amounts collected from customers for sales (and similar) taxes. During the three months ended June 30, 2020
and 2019, the Company recorded discounts, and to a lesser degree, sales returns, totaling $3.6 million and $7.9 million, respectively,
which accounted for 17% and 26% of gross revenue in each period, respectively. During the six months ended June 30, 2020 and 2019,
the Company recorded discounts, and to a lesser degree, sales returns, totaling $7.6 million and $15.5 million, respectively, which
accounted for 19% and 27% of gross revenue in each period, respectively.</t>
        </is>
      </c>
    </row>
    <row r="7">
      <c r="A7" s="4" t="inlineStr">
        <is>
          <t>Concentrations</t>
        </is>
      </c>
      <c r="B7" s="4" t="inlineStr">
        <is>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revenue, net or accounts receivable for each period presented. For each significant customer,
percentage of revenue, net and accounts receivable are as follows:
Percentage of Revenue, net for the Three Months Ended June 30, Percentage of Revenue, net for the Six Months Ended June 30 Percentage of Net Accounts Receivable as of
2020 2019 2020 2019 June 30, 2020 December 31, 2019
Customers
Costco 30 % 39 % 33 % 33 % 16 % *
Amazon 24 % 12 % 23 % 12 % 18 % *
Coupang Global, LLC 21 % * 16 % * 31 %   *
iHerb * 15 % * 15 % * 35 % * Represents less than 10% of revenue, net
or net accounts receivable. The Company uses a limited number of non-affiliated
suppliers for contract manufacturing of its products. The Company had the following concentration of purchases with contract manufacturers:
For the Three Months Ended June 30,
For the Six Months Ended June 30,
2020 2019 2020 2019
Vendor
Nutra Blend * 35 % * 28 %
S.K. Laboratories 33 % 43 % 34 % 41 %
Mill Haven Foods LLC 30 % * 30 % *
Innovations in Nutrition and Wellness 20 % * 17 % * *Represents less than 10% of total purchases. </t>
        </is>
      </c>
    </row>
    <row r="8">
      <c r="A8" s="4" t="inlineStr">
        <is>
          <t>Share-based Payments and Stock-based Compensation</t>
        </is>
      </c>
      <c r="B8" s="4" t="inlineStr">
        <is>
          <t>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t>
        </is>
      </c>
    </row>
    <row r="9">
      <c r="A9" s="4" t="inlineStr">
        <is>
          <t>Recent Accounting Pronouncements</t>
        </is>
      </c>
      <c r="B9" s="4" t="inlineStr">
        <is>
          <t>Recent Accounting Pronouncements In July 2016, the FASB issued ASU No. 2016-13,
Financial Instruments – Credit Losses (Topic 326): Measurement of Credit Losses on Financial Instruments In December 2019, the FASB
issued ASU 2019-12, Income Taxes (Topic 740): On August 5, 2020, the FASB issued ASU No.
2020-06, Debt - Debt with Conversion and Other Options (Subtopic 470-20) Derivatives and Hedging - Contracts in Entity’s
Own Equity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Significant Customers and Suppliers</t>
        </is>
      </c>
      <c r="B4" s="4" t="inlineStr">
        <is>
          <t>Significant customers are those that represent
more than 10% of the Company’s revenue, net or accounts receivable for each period presented. For each significant customer,
percentage of revenue, net and accounts receivable are as follows:
Percentage of Revenue, net for the Three Months Ended June 30, Percentage of Revenue, net for the Six Months Ended June 30 Percentage of Net Accounts Receivable as of
2020 2019 2020 2019 June 30, 2020 December 31, 2019
Customers
Costco 30 % 39 % 33 % 33 % 16 % *
Amazon 24 % 12 % 23 % 12 % 18 % *
Coupang Global, LLC 21 % * 16 % * 31 %   *
iHerb * 15 % * 15 % * 35 % * Represents less than 10% of revenue, net
or net accounts receivable. The Company uses a limited number of non-affiliated
suppliers for contract manufacturing of its products. The Company had the following concentration of purchases with contract manufacturers:
For the Three Months Ended June 30,
For the Six Months Ended June 30,
2020 2019 2020 2019
Vendor
Nutra Blend * 35 % * 28 %
S.K. Laboratories 33 % 43 % 34 % 41 %
Mill Haven Foods LLC 30 % * 30 % *
Innovations in Nutrition and Wellness 20 % * 17 % * *Represents less than 10% of tota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 Tables Abstract</t>
        </is>
      </c>
    </row>
    <row r="4">
      <c r="A4" s="4" t="inlineStr">
        <is>
          <t>Schedule of Property and Equipment</t>
        </is>
      </c>
      <c r="B4" s="4" t="inlineStr">
        <is>
          <t xml:space="preserve">Property and equipment consisted of the following
as of June 30, 2020 and December 31, 2019 (in thousands):
As of June 30, 2020
As of December 31, 2019
Furniture, fixtures, and equipment $ 2,480 $ 2,592
Leasehold improvements 236 236
Vehicles 39 39
Displays 453 453
Website 497 497
Property and equipment, gross 3,705 3,817
Less: accumulated depreciation and amortization (3,595 ) (3,601 )
Property and equipment, net $ 110 $ 216 </t>
        </is>
      </c>
    </row>
    <row r="5">
      <c r="A5" s="4" t="inlineStr">
        <is>
          <t>Schdule of Intangible Assets</t>
        </is>
      </c>
      <c r="B5" s="4" t="inlineStr">
        <is>
          <t xml:space="preserve">Intangible assets consisted of the following
(in thousands):
As of June 30, 2020
Gross Value Accumulated Net Remaining Weighted-
Amortized Intangible Assets
Brand (apparel rights) $ 2,244 $ (1,728 ) $ 516 1.6
Total intangible assets $ 2,244 $ (1,728 ) $ 516
As of December 31, 2019
Gross Value
Accumulated
Net
Remaining Weighted-
Amortized Intangible Assets
Brand (apparel rights) $ 2,244 $ (1,568 ) $ 676 2.1
Total intangible assets $ 2,244 $ (1,568 ) $ 676 </t>
        </is>
      </c>
    </row>
    <row r="6">
      <c r="A6" s="4" t="inlineStr">
        <is>
          <t>Schedule of Estimated Future Amortization Expense of Intangible Assets</t>
        </is>
      </c>
      <c r="B6" s="4" t="inlineStr">
        <is>
          <t xml:space="preserve">As of June 30, 2020, the estimated future amortization
expense of intangible assets is as follows (in thousands):
For the Year Ending December 31,
Remainder of 2020 $ 160
2021 320
2022 36
Total amortization expense $ 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Expense, Net (Tables)</t>
        </is>
      </c>
      <c r="B1" s="2" t="inlineStr">
        <is>
          <t>6 Months Ended</t>
        </is>
      </c>
    </row>
    <row r="2">
      <c r="B2" s="2" t="inlineStr">
        <is>
          <t>Jun. 30, 2020</t>
        </is>
      </c>
    </row>
    <row r="3">
      <c r="A3" s="3" t="inlineStr">
        <is>
          <t>Other Income and Expenses [Abstract]</t>
        </is>
      </c>
    </row>
    <row r="4">
      <c r="A4" s="4" t="inlineStr">
        <is>
          <t>Schedule of Interest and Other Expense, Net</t>
        </is>
      </c>
      <c r="B4" s="4" t="inlineStr">
        <is>
          <t xml:space="preserve">For the three and six months ended June 30,
2020 and 2019, “Interest and other expense, net” consisted of the following (in thousands):
For the Three Months Ended June 30,
For the Six Months Ended June 30,
2020 2019 2020 2019
Interest expense, related party $ (76 ) $ (538 ) $ (152 ) $ (1,070 )
Interest expense, related party debt discount — (15 ) — (30 )
Interest expense, other (175 ) (164 ) (332 ) (457 )
Interest expense, secured borrowing arrangement (383 ) (280 ) (748 ) (505 )
Foreign currency transaction loss 16 (13 ) (18 ) (213 )
Other 74 91 167 191
Total interest and other expense, net $ (544 ) $ (919 ) $ (1,083 ) $ (2,08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t>
        </is>
      </c>
      <c r="B4" s="4" t="inlineStr">
        <is>
          <t xml:space="preserve">Supplemental balance sheet information related
to leases was as follows (in thousands):
Balance Sheet Classification June 30, 2020 December 31, 2019
Assets
Operating ROU assets, net $ 806 $ 1,175
Finance Property and equipment, net 16 57
Total Assets 822 1,232
Liabilities
Current liabilities:
Operating Operating lease liability - current $ 408 $ 624
Finance Current accrued liability 2 54
Total current liabilities 410 678
Non-current liabilities:
Operating Operating lease liability - long term 543 723
Total non-current liabilities 543 723
Total lease liabilities $ 953 $ 1,401 </t>
        </is>
      </c>
    </row>
    <row r="5">
      <c r="A5" s="4" t="inlineStr">
        <is>
          <t>Schedule of Components of Lease Cost for Operating and Finance Leases</t>
        </is>
      </c>
      <c r="B5" s="4" t="inlineStr">
        <is>
          <t xml:space="preserve">The components of lease cost for operating
and finance leases for the three and six months ended June 30, 2020 were as follows (in thousands):
Income Statement Classification Three months ended Six months ended
Operating lease cost Selling, general and administrative $ 232 $ 475
Finance lease cost:
Amortization of ROU asset Selling, general and administrative 21 45
Interest on lease liabilities Selling, general and administrative — 1
Total finance lease cost 21 46
Variable lease payments Selling, general and administrative 63 166
Sublease income Other income (28 ) (64 )
Total lease cost $ 288 $ 623 The components of lease cost for operating
and finance leases for the three and six months ended June 30, 2019 were as follows (in thousands):
Income Statement Classification Three months ended Six months ended
Operating lease cost Selling, general and administrative $ 272 $ 521
Finance lease cost:
Amortization of ROU asset Selling, general and administrative 31 58
Interest on lease liabilities Selling, general and administrative 2 3
Total finance lease cost 33 61
Variable lease payments Selling, general and administrative 50 114
Sublease income Other income (90 ) (189 )
Total lease cost $ 265 $ 507 </t>
        </is>
      </c>
    </row>
    <row r="6">
      <c r="A6" s="4" t="inlineStr">
        <is>
          <t>Schedule of Supplemental Cash Flow Information</t>
        </is>
      </c>
      <c r="B6" s="4" t="inlineStr">
        <is>
          <t xml:space="preserve">Supplemental cash flow information related
to leases for the six months ended June 30, 2020 and 2019 was as follows:
Six months ended Six months ended
Cash paid for amounts included in the measurement of lease liabilities (in thousands):
Operating cash flows from operating leases $ 397 $ 382
Operating cash flows from finance leases 1 3
Financing cash flows from finance leases 52 57
The weighted average remaining lease term was as follows:
Operating leases (in years) 2.0 2.5
Finance leases (in years) 0.1 1.0
The weighted average discount rate was as follows:
Operating leases 18 % 18 %
Finance leases 5 % 5 % </t>
        </is>
      </c>
    </row>
    <row r="7">
      <c r="A7" s="4" t="inlineStr">
        <is>
          <t>Schedule of Maturities of Lease Liabilities</t>
        </is>
      </c>
      <c r="B7" s="4" t="inlineStr">
        <is>
          <t xml:space="preserve">The maturities of lease liabilities at June
30, 2020 were as follows (in thousands):
Operating Finance
Remaining six months of the year ending 2020 $ 305 $ 2
2021 481 —
2022 369 —
Thereafter — —
Total future undiscounted lease payments 1,155 2
Less amounts representing interest (204 ) —
Present value of lease liabilities $ 951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As of June 30, 2020 and December 31, 2019,
the Company’s debt consisted of the following (in thousands):
As of June 30, 2020 As of December 31,2019
Refinanced convertible note, related party $ 1,034 $ 1,034
Bonds payable 253 253
Revolving line of credit, related party 1,239 1,239
Obligations under secured borrowing arrangement 2,920 4,443
Line of credit – inventory financing 2,150 2,965
Notes payable 150 247
Paycheck Protection Program (“PPP”) loan 965 —
Total debt 8,711 10,181
Less: current portion (8,175 ) (10,130 )
Long term debt $ 536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Common Stock</t>
        </is>
      </c>
      <c r="B4" s="4" t="inlineStr">
        <is>
          <t xml:space="preserve">For the six months ended June 30, 2020, the
Company had the following transactions related to its common stock, including restricted stock awards (in thousands, except share
and per share data):
Transaction Type Quantity (Shares) Valuation Range of Value per Share
Stock issued for advertising services 129,627 $ 117 $ 0.90
Total 129,627 $ 117 $ 0.90 For the six months ended June 30, 2019, the
Company had the following transactions related to its common stock including restricted stock awards (in thousands, except share
and per share data):
Transaction Type Quantity (Shares) Valuation Range of Value per Share
Stock issued to related party for interest 489,260 $ 440 $ 0.90
Total 489,260 $ 440 $ 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Restricted Stock Awards</t>
        </is>
      </c>
      <c r="B4" s="4" t="inlineStr">
        <is>
          <t xml:space="preserve">The activity of restricted stock awards granted
to employees, executives and Board members during the six months ended June 30, 2020 was as follows:
Unvested Restricted Stock Awards
Number of Shares
Weighted Average Grant Date Fair Value
Unvested balance – December 31, 2019 690,132 $ 0.42
Granted — —
Vested (419,472 ) 0.42
Unvested balance – June 30, 2020 270,660 0.42 </t>
        </is>
      </c>
    </row>
    <row r="5">
      <c r="A5" s="4" t="inlineStr">
        <is>
          <t>Summary of Stock Options</t>
        </is>
      </c>
      <c r="B5" s="4" t="inlineStr">
        <is>
          <t xml:space="preserve">The following table describes the total options
outstanding, granted, exercised, expired and forfeited as of and during the six months ended June 30, 2020. Shares obtained from
the exercise of our options are subject to various trading restrictions.
Options Pursuant to the 2015 Plan Weighted Average Exercise Price Per Share Weighted Average Fair Value of Options Weighted Average Remaining Contractual Life (Years) Aggregate Intrinsic Value
Issued and outstanding as of December 31, 2019 171,703 $ 1.89 $ 1.72 6.17 —
Granted — — — — —
Exercised — — — — —
Forfeited — — — — —
Issued and outstanding as of June 30, 2020 171,703 $ 1.89 $ 1.72 5.64 —
Exercisable as of June 30, 2020 171,703 $ 1.89 $ 1.72 5.6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4005660</v>
      </c>
      <c r="C5" s="5" t="n">
        <v>33876033</v>
      </c>
    </row>
    <row r="6">
      <c r="A6" s="4" t="inlineStr">
        <is>
          <t>Common stock, shares outstanding</t>
        </is>
      </c>
      <c r="B6" s="5" t="n">
        <v>33130039</v>
      </c>
      <c r="C6" s="5" t="n">
        <v>33000412</v>
      </c>
    </row>
    <row r="7">
      <c r="A7" s="4" t="inlineStr">
        <is>
          <t>Treasury stock, shares</t>
        </is>
      </c>
      <c r="B7" s="5" t="n">
        <v>875621</v>
      </c>
      <c r="C7" s="5"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The following table sets forth the computation
of the Company’s basic and diluted net loss per share for the periods presented (in thousands, except share and per share
data):
For the Three Months Ended June 30,
For the Six Months Ended June 30,
2020 2019 2020 2019
Net loss $ (253 ) $ (5,884 ) $ (313 ) $ (10,389 )
Weighted average common shares used in computing net loss per share, basic and diluted 32,764,553 15,584,249 32,612,956 15,384,932
Net loss per share, basic and diluted $ (0.01 ) $ (0.38 ) $ (0.01 ) $ (0.68 )</t>
        </is>
      </c>
    </row>
    <row r="5">
      <c r="A5" s="4" t="inlineStr">
        <is>
          <t>Schedule of Outstanding Potentially Dilutive Securities</t>
        </is>
      </c>
      <c r="B5" s="4" t="inlineStr">
        <is>
          <t xml:space="preserve">Total outstanding potentially dilutive securities
were comprised of the following:
As of June 30,
2020 2019
Stock options 171,703 171,703
Warrants 1,289,378 1,389,378
Unvested restricted stock 270,660 62,500
Convertible notes 931,974 16,216,216
Total common stock equivalents 2,663,715 17,839,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Geographical Information (Tables)</t>
        </is>
      </c>
      <c r="B1" s="2" t="inlineStr">
        <is>
          <t>6 Months Ended</t>
        </is>
      </c>
    </row>
    <row r="2">
      <c r="B2" s="2" t="inlineStr">
        <is>
          <t>Jun. 30, 2020</t>
        </is>
      </c>
    </row>
    <row r="3">
      <c r="A3" s="3" t="inlineStr">
        <is>
          <t>Segment Reporting [Abstract]</t>
        </is>
      </c>
    </row>
    <row r="4">
      <c r="A4" s="4" t="inlineStr">
        <is>
          <t>Schedule of Revenue, Net by Geographic Area</t>
        </is>
      </c>
      <c r="B4" s="4" t="inlineStr">
        <is>
          <t xml:space="preserve">The following table sets forth revenue, net
by geographic area (in thousands):
For the Three Months Ended June 30,
For the Six Months Ended June 30,
2020 2019 2020 2019
Revenue, net:
United States $ 13,514 $ 16,179 $ 25,361 $ 29,166
International 3,479 6,120 7,863 11,908
Total revenue, net $ 16,993 $ 22,299 $ 33,224 $ 41,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Business (Details Narrative) - USD ($) $ in Thousands</t>
        </is>
      </c>
      <c r="B1" s="2" t="inlineStr">
        <is>
          <t>6 Months Ended</t>
        </is>
      </c>
    </row>
    <row r="2">
      <c r="B2" s="2" t="inlineStr">
        <is>
          <t>Jun. 30, 2020</t>
        </is>
      </c>
      <c r="C2" s="2" t="inlineStr">
        <is>
          <t>Jun. 30, 2019</t>
        </is>
      </c>
      <c r="D2" s="2" t="inlineStr">
        <is>
          <t>Mar. 31, 2020</t>
        </is>
      </c>
      <c r="E2" s="2" t="inlineStr">
        <is>
          <t>Dec. 31, 2019</t>
        </is>
      </c>
      <c r="F2" s="2" t="inlineStr">
        <is>
          <t>Mar. 31, 2019</t>
        </is>
      </c>
      <c r="G2" s="2" t="inlineStr">
        <is>
          <t>Dec. 31, 2018</t>
        </is>
      </c>
    </row>
    <row r="3">
      <c r="A3" s="3" t="inlineStr">
        <is>
          <t>Organization, Consolidation and Presentation of Financial Statements [Abstract]</t>
        </is>
      </c>
    </row>
    <row r="4">
      <c r="A4" s="4" t="inlineStr">
        <is>
          <t>Cash</t>
        </is>
      </c>
      <c r="B4" s="6" t="n">
        <v>1213</v>
      </c>
      <c r="E4" s="6" t="n">
        <v>1532</v>
      </c>
    </row>
    <row r="5">
      <c r="A5" s="4" t="inlineStr">
        <is>
          <t>Decline in cash</t>
        </is>
      </c>
      <c r="B5" s="5" t="n">
        <v>-319</v>
      </c>
      <c r="C5" s="6" t="n">
        <v>-1220</v>
      </c>
    </row>
    <row r="6">
      <c r="A6" s="4" t="inlineStr">
        <is>
          <t>Working capital deficit</t>
        </is>
      </c>
      <c r="B6" s="5" t="n">
        <v>-28000</v>
      </c>
    </row>
    <row r="7">
      <c r="A7" s="4" t="inlineStr">
        <is>
          <t>Stockholders' deficit</t>
        </is>
      </c>
      <c r="B7" s="5" t="n">
        <v>-27970</v>
      </c>
      <c r="C7" s="6" t="n">
        <v>-37833</v>
      </c>
      <c r="D7" s="6" t="n">
        <v>-27865</v>
      </c>
      <c r="E7" s="5" t="n">
        <v>-27952</v>
      </c>
      <c r="F7" s="6" t="n">
        <v>-32360</v>
      </c>
      <c r="G7" s="6" t="n">
        <v>-28195</v>
      </c>
    </row>
    <row r="8">
      <c r="A8" s="4" t="inlineStr">
        <is>
          <t>Accumulated deficit</t>
        </is>
      </c>
      <c r="B8" s="6" t="n">
        <v>-196171</v>
      </c>
      <c r="E8" s="6" t="n">
        <v>-1958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returns and discounts</t>
        </is>
      </c>
      <c r="B3" s="6" t="n">
        <v>3600</v>
      </c>
      <c r="C3" s="6" t="n">
        <v>7900</v>
      </c>
      <c r="D3" s="6" t="n">
        <v>7600</v>
      </c>
      <c r="E3" s="6" t="n">
        <v>15500</v>
      </c>
    </row>
    <row r="4">
      <c r="A4" s="4" t="inlineStr">
        <is>
          <t>Sales returns and discounts as a percentage of sales</t>
        </is>
      </c>
      <c r="B4" s="4" t="inlineStr">
        <is>
          <t>17.00%</t>
        </is>
      </c>
      <c r="C4" s="4" t="inlineStr">
        <is>
          <t>26.00%</t>
        </is>
      </c>
      <c r="D4" s="4" t="inlineStr">
        <is>
          <t>19.00%</t>
        </is>
      </c>
      <c r="E4" s="4" t="inlineStr">
        <is>
          <t>27.00%</t>
        </is>
      </c>
    </row>
    <row r="5">
      <c r="A5" s="4" t="inlineStr">
        <is>
          <t>Revenue, Net [Member] | Customers [Member]</t>
        </is>
      </c>
    </row>
    <row r="6">
      <c r="A6" s="4" t="inlineStr">
        <is>
          <t>Concentration risk, percentage</t>
        </is>
      </c>
      <c r="B6" s="4" t="inlineStr">
        <is>
          <t>10.00%</t>
        </is>
      </c>
      <c r="C6" s="4" t="inlineStr">
        <is>
          <t>10.00%</t>
        </is>
      </c>
      <c r="D6" s="4" t="inlineStr">
        <is>
          <t>10.00%</t>
        </is>
      </c>
      <c r="E6" s="4" t="inlineStr">
        <is>
          <t>10.00%</t>
        </is>
      </c>
    </row>
    <row r="7">
      <c r="A7" s="4" t="inlineStr">
        <is>
          <t>Accounts Receivable [Member] | Customers [Member]</t>
        </is>
      </c>
    </row>
    <row r="8">
      <c r="A8" s="4" t="inlineStr">
        <is>
          <t>Concentration risk, percentage</t>
        </is>
      </c>
      <c r="D8" s="4" t="inlineStr">
        <is>
          <t>10.00%</t>
        </is>
      </c>
      <c r="F8" s="4" t="inlineStr">
        <is>
          <t>10.00%</t>
        </is>
      </c>
    </row>
    <row r="9">
      <c r="A9" s="4" t="inlineStr">
        <is>
          <t>Cost of Revenue [Member]</t>
        </is>
      </c>
    </row>
    <row r="10">
      <c r="A10" s="4" t="inlineStr">
        <is>
          <t>Shipping and handling costs</t>
        </is>
      </c>
      <c r="B10" s="6" t="n">
        <v>400</v>
      </c>
      <c r="C10" s="6" t="n">
        <v>300</v>
      </c>
      <c r="D10" s="6" t="n">
        <v>800</v>
      </c>
      <c r="E10" s="6" t="n">
        <v>600</v>
      </c>
    </row>
    <row r="11">
      <c r="A11" s="4" t="inlineStr">
        <is>
          <t>Selling, General and Administrative Expense [Member]</t>
        </is>
      </c>
    </row>
    <row r="12">
      <c r="A12" s="4" t="inlineStr">
        <is>
          <t>Shipping and handling costs</t>
        </is>
      </c>
      <c r="B12" s="6" t="n">
        <v>600</v>
      </c>
      <c r="C12" s="6" t="n">
        <v>1000</v>
      </c>
      <c r="D12" s="6" t="n">
        <v>1200</v>
      </c>
      <c r="E12" s="6" t="n">
        <v>2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s>
  <sheetData>
    <row r="1">
      <c r="A1" s="1" t="inlineStr">
        <is>
          <t>Summary of Significant Accounting Policies - Schedule of Significant Customers and Suppliers (Details)</t>
        </is>
      </c>
      <c r="B1" s="2" t="inlineStr">
        <is>
          <t>3 Months Ended</t>
        </is>
      </c>
      <c r="F1" s="2" t="inlineStr">
        <is>
          <t>6 Months Ended</t>
        </is>
      </c>
      <c r="J1" s="2" t="inlineStr">
        <is>
          <t>12 Months Ended</t>
        </is>
      </c>
    </row>
    <row r="2">
      <c r="B2" s="2" t="inlineStr">
        <is>
          <t>Jun. 30, 2020</t>
        </is>
      </c>
      <c r="D2" s="2" t="inlineStr">
        <is>
          <t>Jun. 30, 2019</t>
        </is>
      </c>
      <c r="F2" s="2" t="inlineStr">
        <is>
          <t>Jun. 30, 2020</t>
        </is>
      </c>
      <c r="H2" s="2" t="inlineStr">
        <is>
          <t>Jun. 30, 2019</t>
        </is>
      </c>
      <c r="J2" s="2" t="inlineStr">
        <is>
          <t>Dec. 31, 2019</t>
        </is>
      </c>
    </row>
    <row r="3">
      <c r="A3" s="4" t="inlineStr">
        <is>
          <t>Nutra Blend [Member] | Vendor [Member]</t>
        </is>
      </c>
    </row>
    <row r="4">
      <c r="A4" s="4" t="inlineStr">
        <is>
          <t>Concentration risk, percentage</t>
        </is>
      </c>
      <c r="B4" s="4" t="inlineStr">
        <is>
          <t xml:space="preserve"> </t>
        </is>
      </c>
      <c r="C4" s="4" t="inlineStr">
        <is>
          <t>[1]</t>
        </is>
      </c>
      <c r="D4" s="4" t="inlineStr">
        <is>
          <t>35.00%</t>
        </is>
      </c>
      <c r="F4" s="4" t="inlineStr">
        <is>
          <t xml:space="preserve"> </t>
        </is>
      </c>
      <c r="G4" s="4" t="inlineStr">
        <is>
          <t>[1]</t>
        </is>
      </c>
      <c r="H4" s="4" t="inlineStr">
        <is>
          <t>28.00%</t>
        </is>
      </c>
    </row>
    <row r="5">
      <c r="A5" s="4" t="inlineStr">
        <is>
          <t>S.K. Laboratories [Member] | Vendor [Member]</t>
        </is>
      </c>
    </row>
    <row r="6">
      <c r="A6" s="4" t="inlineStr">
        <is>
          <t>Concentration risk, percentage</t>
        </is>
      </c>
      <c r="B6" s="4" t="inlineStr">
        <is>
          <t>33.00%</t>
        </is>
      </c>
      <c r="D6" s="4" t="inlineStr">
        <is>
          <t>43.00%</t>
        </is>
      </c>
      <c r="F6" s="4" t="inlineStr">
        <is>
          <t>34.00%</t>
        </is>
      </c>
      <c r="H6" s="4" t="inlineStr">
        <is>
          <t>41.00%</t>
        </is>
      </c>
    </row>
    <row r="7">
      <c r="A7" s="4" t="inlineStr">
        <is>
          <t>Mill Haven Foods LLC [Member] | Vendor [Member]</t>
        </is>
      </c>
    </row>
    <row r="8">
      <c r="A8" s="4" t="inlineStr">
        <is>
          <t>Concentration risk, percentage</t>
        </is>
      </c>
      <c r="B8" s="4" t="inlineStr">
        <is>
          <t>30.00%</t>
        </is>
      </c>
      <c r="D8" s="4" t="inlineStr">
        <is>
          <t xml:space="preserve"> </t>
        </is>
      </c>
      <c r="E8" s="4" t="inlineStr">
        <is>
          <t>[1]</t>
        </is>
      </c>
      <c r="F8" s="4" t="inlineStr">
        <is>
          <t>30.00%</t>
        </is>
      </c>
      <c r="H8" s="4" t="inlineStr">
        <is>
          <t xml:space="preserve"> </t>
        </is>
      </c>
      <c r="I8" s="4" t="inlineStr">
        <is>
          <t>[1]</t>
        </is>
      </c>
    </row>
    <row r="9">
      <c r="A9" s="4" t="inlineStr">
        <is>
          <t>Innovations in Nutrition and Wellness [Member] | Vendor [Member]</t>
        </is>
      </c>
    </row>
    <row r="10">
      <c r="A10" s="4" t="inlineStr">
        <is>
          <t>Concentration risk, percentage</t>
        </is>
      </c>
      <c r="B10" s="4" t="inlineStr">
        <is>
          <t>20.00%</t>
        </is>
      </c>
      <c r="D10" s="4" t="inlineStr">
        <is>
          <t xml:space="preserve"> </t>
        </is>
      </c>
      <c r="E10" s="4" t="inlineStr">
        <is>
          <t>[1]</t>
        </is>
      </c>
      <c r="F10" s="4" t="inlineStr">
        <is>
          <t>17.00%</t>
        </is>
      </c>
      <c r="H10" s="4" t="inlineStr">
        <is>
          <t xml:space="preserve"> </t>
        </is>
      </c>
      <c r="I10" s="4" t="inlineStr">
        <is>
          <t>[1]</t>
        </is>
      </c>
    </row>
    <row r="11">
      <c r="A11" s="4" t="inlineStr">
        <is>
          <t>Costco [Member] | Revenue, Net [Member]</t>
        </is>
      </c>
    </row>
    <row r="12">
      <c r="A12" s="4" t="inlineStr">
        <is>
          <t>Concentration risk, percentage</t>
        </is>
      </c>
      <c r="B12" s="4" t="inlineStr">
        <is>
          <t>30.00%</t>
        </is>
      </c>
      <c r="D12" s="4" t="inlineStr">
        <is>
          <t>39.00%</t>
        </is>
      </c>
      <c r="F12" s="4" t="inlineStr">
        <is>
          <t>33.00%</t>
        </is>
      </c>
      <c r="H12" s="4" t="inlineStr">
        <is>
          <t>33.00%</t>
        </is>
      </c>
    </row>
    <row r="13">
      <c r="A13" s="4" t="inlineStr">
        <is>
          <t>Costco [Member] | Accounts Receivable [Member]</t>
        </is>
      </c>
    </row>
    <row r="14">
      <c r="A14" s="4" t="inlineStr">
        <is>
          <t>Concentration risk, percentage</t>
        </is>
      </c>
      <c r="F14" s="4" t="inlineStr">
        <is>
          <t>16.00%</t>
        </is>
      </c>
      <c r="J14" s="4" t="inlineStr">
        <is>
          <t xml:space="preserve"> </t>
        </is>
      </c>
      <c r="K14" s="4" t="inlineStr">
        <is>
          <t>[2]</t>
        </is>
      </c>
    </row>
    <row r="15">
      <c r="A15" s="4" t="inlineStr">
        <is>
          <t>Amazon [Member] | Revenue, Net [Member]</t>
        </is>
      </c>
    </row>
    <row r="16">
      <c r="A16" s="4" t="inlineStr">
        <is>
          <t>Concentration risk, percentage</t>
        </is>
      </c>
      <c r="B16" s="4" t="inlineStr">
        <is>
          <t>24.00%</t>
        </is>
      </c>
      <c r="D16" s="4" t="inlineStr">
        <is>
          <t>12.00%</t>
        </is>
      </c>
      <c r="F16" s="4" t="inlineStr">
        <is>
          <t>23.00%</t>
        </is>
      </c>
      <c r="H16" s="4" t="inlineStr">
        <is>
          <t>12.00%</t>
        </is>
      </c>
    </row>
    <row r="17">
      <c r="A17" s="4" t="inlineStr">
        <is>
          <t>Amazon [Member] | Accounts Receivable [Member]</t>
        </is>
      </c>
    </row>
    <row r="18">
      <c r="A18" s="4" t="inlineStr">
        <is>
          <t>Concentration risk, percentage</t>
        </is>
      </c>
      <c r="F18" s="4" t="inlineStr">
        <is>
          <t>18.00%</t>
        </is>
      </c>
      <c r="J18" s="4" t="inlineStr">
        <is>
          <t xml:space="preserve"> </t>
        </is>
      </c>
      <c r="K18" s="4" t="inlineStr">
        <is>
          <t>[2]</t>
        </is>
      </c>
    </row>
    <row r="19">
      <c r="A19" s="4" t="inlineStr">
        <is>
          <t>Coupang Global, LLC [Member] | Revenue, Net [Member]</t>
        </is>
      </c>
    </row>
    <row r="20">
      <c r="A20" s="4" t="inlineStr">
        <is>
          <t>Concentration risk, percentage</t>
        </is>
      </c>
      <c r="B20" s="4" t="inlineStr">
        <is>
          <t>21.00%</t>
        </is>
      </c>
      <c r="D20" s="4" t="inlineStr">
        <is>
          <t xml:space="preserve"> </t>
        </is>
      </c>
      <c r="E20" s="4" t="inlineStr">
        <is>
          <t>[2]</t>
        </is>
      </c>
      <c r="F20" s="4" t="inlineStr">
        <is>
          <t>16.00%</t>
        </is>
      </c>
      <c r="H20" s="4" t="inlineStr">
        <is>
          <t xml:space="preserve"> </t>
        </is>
      </c>
      <c r="I20" s="4" t="inlineStr">
        <is>
          <t>[2]</t>
        </is>
      </c>
    </row>
    <row r="21">
      <c r="A21" s="4" t="inlineStr">
        <is>
          <t>Coupang Global, LLC [Member] | Accounts Receivable [Member]</t>
        </is>
      </c>
    </row>
    <row r="22">
      <c r="A22" s="4" t="inlineStr">
        <is>
          <t>Concentration risk, percentage</t>
        </is>
      </c>
      <c r="F22" s="4" t="inlineStr">
        <is>
          <t>31.00%</t>
        </is>
      </c>
      <c r="J22" s="4" t="inlineStr">
        <is>
          <t xml:space="preserve"> </t>
        </is>
      </c>
      <c r="K22" s="4" t="inlineStr">
        <is>
          <t>[2]</t>
        </is>
      </c>
    </row>
    <row r="23">
      <c r="A23" s="4" t="inlineStr">
        <is>
          <t>iHerb [Member] | Revenue, Net [Member]</t>
        </is>
      </c>
    </row>
    <row r="24">
      <c r="A24" s="4" t="inlineStr">
        <is>
          <t>Concentration risk, percentage</t>
        </is>
      </c>
      <c r="B24" s="4" t="inlineStr">
        <is>
          <t xml:space="preserve"> </t>
        </is>
      </c>
      <c r="C24" s="4" t="inlineStr">
        <is>
          <t>[2]</t>
        </is>
      </c>
      <c r="D24" s="4" t="inlineStr">
        <is>
          <t>15.00%</t>
        </is>
      </c>
      <c r="F24" s="4" t="inlineStr">
        <is>
          <t xml:space="preserve"> </t>
        </is>
      </c>
      <c r="G24" s="4" t="inlineStr">
        <is>
          <t>[2]</t>
        </is>
      </c>
      <c r="H24" s="4" t="inlineStr">
        <is>
          <t>15.00%</t>
        </is>
      </c>
    </row>
    <row r="25">
      <c r="A25" s="4" t="inlineStr">
        <is>
          <t>iHerb [Member] | Accounts Receivable [Member]</t>
        </is>
      </c>
    </row>
    <row r="26">
      <c r="A26" s="4" t="inlineStr">
        <is>
          <t>Concentration risk, percentage</t>
        </is>
      </c>
      <c r="F26" s="4" t="inlineStr">
        <is>
          <t xml:space="preserve"> </t>
        </is>
      </c>
      <c r="G26" s="4" t="inlineStr">
        <is>
          <t>[2]</t>
        </is>
      </c>
      <c r="J26" s="4" t="inlineStr">
        <is>
          <t>35.00%</t>
        </is>
      </c>
    </row>
    <row r="27"/>
    <row r="28">
      <c r="A28" s="4" t="inlineStr">
        <is>
          <t>[1]</t>
        </is>
      </c>
      <c r="B28" s="4" t="inlineStr">
        <is>
          <t>Represents less than 10% of purchases.</t>
        </is>
      </c>
    </row>
    <row r="29">
      <c r="A29" s="4" t="inlineStr">
        <is>
          <t>[2]</t>
        </is>
      </c>
      <c r="B29" s="4" t="inlineStr">
        <is>
          <t>Represents less than 10% of revenue, net or net accounts receivable.</t>
        </is>
      </c>
    </row>
  </sheetData>
  <mergeCells count="12">
    <mergeCell ref="A1:A2"/>
    <mergeCell ref="B1:E1"/>
    <mergeCell ref="F1:I1"/>
    <mergeCell ref="J1:K1"/>
    <mergeCell ref="B2:C2"/>
    <mergeCell ref="D2:E2"/>
    <mergeCell ref="F2:G2"/>
    <mergeCell ref="H2:I2"/>
    <mergeCell ref="J2:K2"/>
    <mergeCell ref="A27:K27"/>
    <mergeCell ref="B28:K28"/>
    <mergeCell ref="B29:K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Thousands</t>
        </is>
      </c>
      <c r="B1" s="2" t="inlineStr">
        <is>
          <t>Jun. 30, 2020</t>
        </is>
      </c>
      <c r="C1" s="2" t="inlineStr">
        <is>
          <t>Dec. 31, 2019</t>
        </is>
      </c>
    </row>
    <row r="2">
      <c r="A2" s="3" t="inlineStr">
        <is>
          <t>Fair Value Disclosures [Abstract]</t>
        </is>
      </c>
    </row>
    <row r="3">
      <c r="A3" s="4" t="inlineStr">
        <is>
          <t>Cash balances, fair value</t>
        </is>
      </c>
      <c r="B3" s="6" t="n">
        <v>1213</v>
      </c>
      <c r="C3" s="6" t="n">
        <v>15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and amortization of property and equipment</t>
        </is>
      </c>
      <c r="B4" s="6" t="n">
        <v>42</v>
      </c>
      <c r="C4" s="6" t="n">
        <v>77</v>
      </c>
      <c r="D4" s="6" t="n">
        <v>105</v>
      </c>
      <c r="E4" s="6" t="n">
        <v>194</v>
      </c>
    </row>
    <row r="5">
      <c r="A5" s="4" t="inlineStr">
        <is>
          <t>Amortization of intangible assets</t>
        </is>
      </c>
      <c r="B5" s="6" t="n">
        <v>100</v>
      </c>
      <c r="C5" s="6" t="n">
        <v>100</v>
      </c>
      <c r="D5" s="6" t="n">
        <v>160</v>
      </c>
      <c r="E5" s="6" t="n">
        <v>1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Jun. 30, 2020</t>
        </is>
      </c>
      <c r="C1" s="2" t="inlineStr">
        <is>
          <t>Dec. 31, 2019</t>
        </is>
      </c>
    </row>
    <row r="2">
      <c r="A2" s="4" t="inlineStr">
        <is>
          <t>Property and equipment, gross</t>
        </is>
      </c>
      <c r="B2" s="6" t="n">
        <v>3705</v>
      </c>
      <c r="C2" s="6" t="n">
        <v>3817</v>
      </c>
    </row>
    <row r="3">
      <c r="A3" s="4" t="inlineStr">
        <is>
          <t>Less: accumulated depreciation and amortization</t>
        </is>
      </c>
      <c r="B3" s="5" t="n">
        <v>-3595</v>
      </c>
      <c r="C3" s="5" t="n">
        <v>-3601</v>
      </c>
    </row>
    <row r="4">
      <c r="A4" s="4" t="inlineStr">
        <is>
          <t>Property and equipment, net</t>
        </is>
      </c>
      <c r="B4" s="5" t="n">
        <v>110</v>
      </c>
      <c r="C4" s="5" t="n">
        <v>216</v>
      </c>
    </row>
    <row r="5">
      <c r="A5" s="4" t="inlineStr">
        <is>
          <t>Furniture, Fixtures and Equipment [Member]</t>
        </is>
      </c>
    </row>
    <row r="6">
      <c r="A6" s="4" t="inlineStr">
        <is>
          <t>Property and equipment, gross</t>
        </is>
      </c>
      <c r="B6" s="5" t="n">
        <v>2480</v>
      </c>
      <c r="C6" s="5" t="n">
        <v>2592</v>
      </c>
    </row>
    <row r="7">
      <c r="A7" s="4" t="inlineStr">
        <is>
          <t>Leasehold Improvements [Member]</t>
        </is>
      </c>
    </row>
    <row r="8">
      <c r="A8" s="4" t="inlineStr">
        <is>
          <t>Property and equipment, gross</t>
        </is>
      </c>
      <c r="B8" s="5" t="n">
        <v>236</v>
      </c>
      <c r="C8" s="5" t="n">
        <v>236</v>
      </c>
    </row>
    <row r="9">
      <c r="A9" s="4" t="inlineStr">
        <is>
          <t>Vehicles [Member]</t>
        </is>
      </c>
    </row>
    <row r="10">
      <c r="A10" s="4" t="inlineStr">
        <is>
          <t>Property and equipment, gross</t>
        </is>
      </c>
      <c r="B10" s="5" t="n">
        <v>39</v>
      </c>
      <c r="C10" s="5" t="n">
        <v>39</v>
      </c>
    </row>
    <row r="11">
      <c r="A11" s="4" t="inlineStr">
        <is>
          <t>Displays [Member]</t>
        </is>
      </c>
    </row>
    <row r="12">
      <c r="A12" s="4" t="inlineStr">
        <is>
          <t>Property and equipment, gross</t>
        </is>
      </c>
      <c r="B12" s="5" t="n">
        <v>453</v>
      </c>
      <c r="C12" s="5" t="n">
        <v>453</v>
      </c>
    </row>
    <row r="13">
      <c r="A13" s="4" t="inlineStr">
        <is>
          <t>Website [Member]</t>
        </is>
      </c>
    </row>
    <row r="14">
      <c r="A14" s="4" t="inlineStr">
        <is>
          <t>Property and equipment, gross</t>
        </is>
      </c>
      <c r="B14" s="6" t="n">
        <v>497</v>
      </c>
      <c r="C14" s="6" t="n">
        <v>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 Components - Summary of Intangible Assets (Details) - USD ($) $ in Thousands</t>
        </is>
      </c>
      <c r="B1" s="2" t="inlineStr">
        <is>
          <t>6 Months Ended</t>
        </is>
      </c>
      <c r="C1" s="2" t="inlineStr">
        <is>
          <t>12 Months Ended</t>
        </is>
      </c>
    </row>
    <row r="2">
      <c r="B2" s="2" t="inlineStr">
        <is>
          <t>Jun. 30, 2020</t>
        </is>
      </c>
      <c r="C2" s="2" t="inlineStr">
        <is>
          <t>Dec. 31, 2019</t>
        </is>
      </c>
    </row>
    <row r="3">
      <c r="A3" s="4" t="inlineStr">
        <is>
          <t>Gross Value</t>
        </is>
      </c>
      <c r="B3" s="6" t="n">
        <v>2244</v>
      </c>
      <c r="C3" s="6" t="n">
        <v>2244</v>
      </c>
    </row>
    <row r="4">
      <c r="A4" s="4" t="inlineStr">
        <is>
          <t>Accumulated Amortization</t>
        </is>
      </c>
      <c r="B4" s="5" t="n">
        <v>-1728</v>
      </c>
      <c r="C4" s="5" t="n">
        <v>-1568</v>
      </c>
    </row>
    <row r="5">
      <c r="A5" s="4" t="inlineStr">
        <is>
          <t>Net Carrying Value</t>
        </is>
      </c>
      <c r="B5" s="5" t="n">
        <v>516</v>
      </c>
      <c r="C5" s="5" t="n">
        <v>676</v>
      </c>
    </row>
    <row r="6">
      <c r="A6" s="4" t="inlineStr">
        <is>
          <t>Brand (Apparel Rights) [Member]</t>
        </is>
      </c>
    </row>
    <row r="7">
      <c r="A7" s="4" t="inlineStr">
        <is>
          <t>Gross Value</t>
        </is>
      </c>
      <c r="B7" s="5" t="n">
        <v>2244</v>
      </c>
      <c r="C7" s="5" t="n">
        <v>2244</v>
      </c>
    </row>
    <row r="8">
      <c r="A8" s="4" t="inlineStr">
        <is>
          <t>Accumulated Amortization</t>
        </is>
      </c>
      <c r="B8" s="5" t="n">
        <v>-1728</v>
      </c>
      <c r="C8" s="5" t="n">
        <v>-1568</v>
      </c>
    </row>
    <row r="9">
      <c r="A9" s="4" t="inlineStr">
        <is>
          <t>Net Carrying Value</t>
        </is>
      </c>
      <c r="B9" s="6" t="n">
        <v>516</v>
      </c>
      <c r="C9" s="6" t="n">
        <v>676</v>
      </c>
    </row>
    <row r="10">
      <c r="A10" s="4" t="inlineStr">
        <is>
          <t>Remaining Weighted- Average Useful Lives (years)</t>
        </is>
      </c>
      <c r="B10" s="4" t="inlineStr">
        <is>
          <t>1 year 7 months 6 days</t>
        </is>
      </c>
      <c r="C10" s="4" t="inlineStr">
        <is>
          <t>2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Expense of Intangible Assets (Details) - USD ($) $ in Thousands</t>
        </is>
      </c>
      <c r="B1" s="2" t="inlineStr">
        <is>
          <t>Jun. 30, 2020</t>
        </is>
      </c>
      <c r="C1" s="2" t="inlineStr">
        <is>
          <t>Dec. 31, 2019</t>
        </is>
      </c>
    </row>
    <row r="2">
      <c r="A2" s="3" t="inlineStr">
        <is>
          <t>Balance Sheet Related Disclosures [Abstract]</t>
        </is>
      </c>
    </row>
    <row r="3">
      <c r="A3" s="4" t="inlineStr">
        <is>
          <t>Remainder of 2020</t>
        </is>
      </c>
      <c r="B3" s="6" t="n">
        <v>160</v>
      </c>
    </row>
    <row r="4">
      <c r="A4" s="4" t="inlineStr">
        <is>
          <t>2021</t>
        </is>
      </c>
      <c r="B4" s="5" t="n">
        <v>320</v>
      </c>
    </row>
    <row r="5">
      <c r="A5" s="4" t="inlineStr">
        <is>
          <t>2022</t>
        </is>
      </c>
      <c r="B5" s="5" t="n">
        <v>36</v>
      </c>
    </row>
    <row r="6">
      <c r="A6" s="4" t="inlineStr">
        <is>
          <t>Total amortization expense</t>
        </is>
      </c>
      <c r="B6" s="6" t="n">
        <v>516</v>
      </c>
      <c r="C6" s="6" t="n">
        <v>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net</t>
        </is>
      </c>
      <c r="B4" s="6" t="n">
        <v>16993</v>
      </c>
      <c r="C4" s="6" t="n">
        <v>22299</v>
      </c>
      <c r="D4" s="6" t="n">
        <v>33224</v>
      </c>
      <c r="E4" s="6" t="n">
        <v>41074</v>
      </c>
    </row>
    <row r="5">
      <c r="A5" s="4" t="inlineStr">
        <is>
          <t>Cost of revenue</t>
        </is>
      </c>
      <c r="B5" s="5" t="n">
        <v>12009</v>
      </c>
      <c r="C5" s="5" t="n">
        <v>20573</v>
      </c>
      <c r="D5" s="5" t="n">
        <v>23431</v>
      </c>
      <c r="E5" s="5" t="n">
        <v>36428</v>
      </c>
    </row>
    <row r="6">
      <c r="A6" s="4" t="inlineStr">
        <is>
          <t>Gross profit</t>
        </is>
      </c>
      <c r="B6" s="5" t="n">
        <v>4984</v>
      </c>
      <c r="C6" s="5" t="n">
        <v>1726</v>
      </c>
      <c r="D6" s="5" t="n">
        <v>9793</v>
      </c>
      <c r="E6" s="5" t="n">
        <v>4646</v>
      </c>
    </row>
    <row r="7">
      <c r="A7" s="3" t="inlineStr">
        <is>
          <t>Operating expenses:</t>
        </is>
      </c>
    </row>
    <row r="8">
      <c r="A8" s="4" t="inlineStr">
        <is>
          <t>Advertising and promotion</t>
        </is>
      </c>
      <c r="B8" s="5" t="n">
        <v>188</v>
      </c>
      <c r="C8" s="5" t="n">
        <v>809</v>
      </c>
      <c r="D8" s="5" t="n">
        <v>313</v>
      </c>
      <c r="E8" s="5" t="n">
        <v>1560</v>
      </c>
    </row>
    <row r="9">
      <c r="A9" s="4" t="inlineStr">
        <is>
          <t>Salaries and benefits</t>
        </is>
      </c>
      <c r="B9" s="5" t="n">
        <v>1774</v>
      </c>
      <c r="C9" s="5" t="n">
        <v>1894</v>
      </c>
      <c r="D9" s="5" t="n">
        <v>3455</v>
      </c>
      <c r="E9" s="5" t="n">
        <v>3774</v>
      </c>
    </row>
    <row r="10">
      <c r="A10" s="4" t="inlineStr">
        <is>
          <t>Selling, general and administrative</t>
        </is>
      </c>
      <c r="B10" s="5" t="n">
        <v>1807</v>
      </c>
      <c r="C10" s="5" t="n">
        <v>2642</v>
      </c>
      <c r="D10" s="5" t="n">
        <v>3718</v>
      </c>
      <c r="E10" s="5" t="n">
        <v>5531</v>
      </c>
    </row>
    <row r="11">
      <c r="A11" s="4" t="inlineStr">
        <is>
          <t>Professional fees</t>
        </is>
      </c>
      <c r="B11" s="5" t="n">
        <v>865</v>
      </c>
      <c r="C11" s="5" t="n">
        <v>1215</v>
      </c>
      <c r="D11" s="5" t="n">
        <v>1406</v>
      </c>
      <c r="E11" s="5" t="n">
        <v>1941</v>
      </c>
    </row>
    <row r="12">
      <c r="A12" s="4" t="inlineStr">
        <is>
          <t>Total operating expenses</t>
        </is>
      </c>
      <c r="B12" s="5" t="n">
        <v>4634</v>
      </c>
      <c r="C12" s="5" t="n">
        <v>6560</v>
      </c>
      <c r="D12" s="5" t="n">
        <v>8892</v>
      </c>
      <c r="E12" s="5" t="n">
        <v>12806</v>
      </c>
    </row>
    <row r="13">
      <c r="A13" s="4" t="inlineStr">
        <is>
          <t>Income (loss) from operations</t>
        </is>
      </c>
      <c r="B13" s="5" t="n">
        <v>350</v>
      </c>
      <c r="C13" s="5" t="n">
        <v>-4834</v>
      </c>
      <c r="D13" s="5" t="n">
        <v>901</v>
      </c>
      <c r="E13" s="5" t="n">
        <v>-8160</v>
      </c>
    </row>
    <row r="14">
      <c r="A14" s="3" t="inlineStr">
        <is>
          <t>Other (expense) income:</t>
        </is>
      </c>
    </row>
    <row r="15">
      <c r="A15" s="4" t="inlineStr">
        <is>
          <t>Loss on settlement obligation</t>
        </is>
      </c>
      <c r="B15" s="5" t="n">
        <v>-37</v>
      </c>
      <c r="C15" s="5" t="n">
        <v>-105</v>
      </c>
      <c r="D15" s="5" t="n">
        <v>-87</v>
      </c>
      <c r="E15" s="5" t="n">
        <v>-109</v>
      </c>
    </row>
    <row r="16">
      <c r="A16" s="4" t="inlineStr">
        <is>
          <t>Interest and other expense, net</t>
        </is>
      </c>
      <c r="B16" s="5" t="n">
        <v>-544</v>
      </c>
      <c r="C16" s="5" t="n">
        <v>-919</v>
      </c>
      <c r="D16" s="5" t="n">
        <v>-1083</v>
      </c>
      <c r="E16" s="5" t="n">
        <v>-2084</v>
      </c>
    </row>
    <row r="17">
      <c r="A17" s="4" t="inlineStr">
        <is>
          <t>Loss before provision for income taxes</t>
        </is>
      </c>
      <c r="B17" s="5" t="n">
        <v>-231</v>
      </c>
      <c r="C17" s="5" t="n">
        <v>-5858</v>
      </c>
      <c r="D17" s="5" t="n">
        <v>-269</v>
      </c>
      <c r="E17" s="5" t="n">
        <v>-10353</v>
      </c>
    </row>
    <row r="18">
      <c r="A18" s="4" t="inlineStr">
        <is>
          <t>Provision for income taxes</t>
        </is>
      </c>
      <c r="B18" s="5" t="n">
        <v>22</v>
      </c>
      <c r="C18" s="5" t="n">
        <v>26</v>
      </c>
      <c r="D18" s="5" t="n">
        <v>44</v>
      </c>
      <c r="E18" s="5" t="n">
        <v>36</v>
      </c>
    </row>
    <row r="19">
      <c r="A19" s="4" t="inlineStr">
        <is>
          <t>Net loss</t>
        </is>
      </c>
      <c r="B19" s="6" t="n">
        <v>-253</v>
      </c>
      <c r="C19" s="6" t="n">
        <v>-5884</v>
      </c>
      <c r="D19" s="6" t="n">
        <v>-313</v>
      </c>
      <c r="E19" s="6" t="n">
        <v>-10389</v>
      </c>
    </row>
    <row r="20">
      <c r="A20" s="4" t="inlineStr">
        <is>
          <t>Net loss per share, basic and diluted</t>
        </is>
      </c>
      <c r="B20" s="8" t="n">
        <v>-0.01</v>
      </c>
      <c r="C20" s="8" t="n">
        <v>-0.38</v>
      </c>
      <c r="D20" s="8" t="n">
        <v>-0.01</v>
      </c>
      <c r="E20" s="8" t="n">
        <v>-0.68</v>
      </c>
    </row>
    <row r="21">
      <c r="A21" s="4" t="inlineStr">
        <is>
          <t>Weighted average shares used to compute net loss per share, basic and diluted</t>
        </is>
      </c>
      <c r="B21" s="5" t="n">
        <v>32764553</v>
      </c>
      <c r="C21" s="5" t="n">
        <v>15584249</v>
      </c>
      <c r="D21" s="5" t="n">
        <v>32612956</v>
      </c>
      <c r="E21" s="5" t="n">
        <v>15384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 Net - Summary of Interest and Other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expense, related party</t>
        </is>
      </c>
      <c r="B4" s="6" t="n">
        <v>-76</v>
      </c>
      <c r="C4" s="6" t="n">
        <v>-538</v>
      </c>
      <c r="D4" s="6" t="n">
        <v>-152</v>
      </c>
      <c r="E4" s="6" t="n">
        <v>-1070</v>
      </c>
    </row>
    <row r="5">
      <c r="A5" s="4" t="inlineStr">
        <is>
          <t>Interest expense, related party debt discount</t>
        </is>
      </c>
      <c r="B5" s="4" t="inlineStr">
        <is>
          <t xml:space="preserve"> </t>
        </is>
      </c>
      <c r="C5" s="5" t="n">
        <v>-15</v>
      </c>
      <c r="D5" s="4" t="inlineStr">
        <is>
          <t xml:space="preserve"> </t>
        </is>
      </c>
      <c r="E5" s="5" t="n">
        <v>-30</v>
      </c>
    </row>
    <row r="6">
      <c r="A6" s="4" t="inlineStr">
        <is>
          <t>Interest expense, other</t>
        </is>
      </c>
      <c r="B6" s="5" t="n">
        <v>-175</v>
      </c>
      <c r="C6" s="5" t="n">
        <v>-164</v>
      </c>
      <c r="D6" s="5" t="n">
        <v>-332</v>
      </c>
      <c r="E6" s="5" t="n">
        <v>-457</v>
      </c>
    </row>
    <row r="7">
      <c r="A7" s="4" t="inlineStr">
        <is>
          <t>Interest expense, secured borrowing arrangement</t>
        </is>
      </c>
      <c r="B7" s="5" t="n">
        <v>-383</v>
      </c>
      <c r="C7" s="5" t="n">
        <v>-280</v>
      </c>
      <c r="D7" s="5" t="n">
        <v>-748</v>
      </c>
      <c r="E7" s="5" t="n">
        <v>-505</v>
      </c>
    </row>
    <row r="8">
      <c r="A8" s="4" t="inlineStr">
        <is>
          <t>Foreign currency transaction loss</t>
        </is>
      </c>
      <c r="B8" s="5" t="n">
        <v>16</v>
      </c>
      <c r="C8" s="5" t="n">
        <v>-13</v>
      </c>
      <c r="D8" s="5" t="n">
        <v>-18</v>
      </c>
      <c r="E8" s="5" t="n">
        <v>-213</v>
      </c>
    </row>
    <row r="9">
      <c r="A9" s="4" t="inlineStr">
        <is>
          <t>Other</t>
        </is>
      </c>
      <c r="B9" s="5" t="n">
        <v>74</v>
      </c>
      <c r="C9" s="5" t="n">
        <v>91</v>
      </c>
      <c r="D9" s="5" t="n">
        <v>167</v>
      </c>
      <c r="E9" s="5" t="n">
        <v>191</v>
      </c>
    </row>
    <row r="10">
      <c r="A10" s="4" t="inlineStr">
        <is>
          <t>Total interest and other expense, net</t>
        </is>
      </c>
      <c r="B10" s="6" t="n">
        <v>-544</v>
      </c>
      <c r="C10" s="6" t="n">
        <v>-919</v>
      </c>
      <c r="D10" s="6" t="n">
        <v>-1083</v>
      </c>
      <c r="E10" s="6" t="n">
        <v>-20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Jun. 30, 2020</t>
        </is>
      </c>
    </row>
    <row r="2">
      <c r="A2" s="4" t="inlineStr">
        <is>
          <t>Minimum [Member]</t>
        </is>
      </c>
    </row>
    <row r="3">
      <c r="A3" s="4" t="inlineStr">
        <is>
          <t>Operating lease, term</t>
        </is>
      </c>
      <c r="B3" s="4" t="inlineStr">
        <is>
          <t>1 year</t>
        </is>
      </c>
    </row>
    <row r="4">
      <c r="A4" s="4" t="inlineStr">
        <is>
          <t>Maximum [Member]</t>
        </is>
      </c>
    </row>
    <row r="5">
      <c r="A5" s="4" t="inlineStr">
        <is>
          <t>Operating lease, term</t>
        </is>
      </c>
      <c r="B5"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Supplemental Balance Sheet Information Related to Lease (Details) - USD ($) $ in Thousands</t>
        </is>
      </c>
      <c r="B1" s="2" t="inlineStr">
        <is>
          <t>Jun. 30, 2020</t>
        </is>
      </c>
      <c r="C1" s="2" t="inlineStr">
        <is>
          <t>Dec. 31, 2019</t>
        </is>
      </c>
    </row>
    <row r="2">
      <c r="A2" s="3" t="inlineStr">
        <is>
          <t>Leases [Abstract]</t>
        </is>
      </c>
    </row>
    <row r="3">
      <c r="A3" s="4" t="inlineStr">
        <is>
          <t>Assets: Operating</t>
        </is>
      </c>
      <c r="B3" s="6" t="n">
        <v>806</v>
      </c>
      <c r="C3" s="6" t="n">
        <v>1175</v>
      </c>
    </row>
    <row r="4">
      <c r="A4" s="4" t="inlineStr">
        <is>
          <t>Assets: Finance</t>
        </is>
      </c>
      <c r="B4" s="5" t="n">
        <v>16</v>
      </c>
      <c r="C4" s="5" t="n">
        <v>57</v>
      </c>
    </row>
    <row r="5">
      <c r="A5" s="4" t="inlineStr">
        <is>
          <t>Total Assets</t>
        </is>
      </c>
      <c r="B5" s="5" t="n">
        <v>822</v>
      </c>
      <c r="C5" s="5" t="n">
        <v>1232</v>
      </c>
    </row>
    <row r="6">
      <c r="A6" s="4" t="inlineStr">
        <is>
          <t>Current liabilities: Operating</t>
        </is>
      </c>
      <c r="B6" s="5" t="n">
        <v>408</v>
      </c>
      <c r="C6" s="5" t="n">
        <v>624</v>
      </c>
    </row>
    <row r="7">
      <c r="A7" s="4" t="inlineStr">
        <is>
          <t>Current liabilities: Finance</t>
        </is>
      </c>
      <c r="B7" s="5" t="n">
        <v>2</v>
      </c>
      <c r="C7" s="5" t="n">
        <v>54</v>
      </c>
    </row>
    <row r="8">
      <c r="A8" s="4" t="inlineStr">
        <is>
          <t>Total current liabilities</t>
        </is>
      </c>
      <c r="B8" s="5" t="n">
        <v>410</v>
      </c>
      <c r="C8" s="5" t="n">
        <v>678</v>
      </c>
    </row>
    <row r="9">
      <c r="A9" s="4" t="inlineStr">
        <is>
          <t>Non-current liabilities: Operating</t>
        </is>
      </c>
      <c r="B9" s="5" t="n">
        <v>543</v>
      </c>
      <c r="C9" s="5" t="n">
        <v>723</v>
      </c>
    </row>
    <row r="10">
      <c r="A10" s="4" t="inlineStr">
        <is>
          <t>Total non-current liabilities</t>
        </is>
      </c>
      <c r="B10" s="5" t="n">
        <v>543</v>
      </c>
      <c r="C10" s="5" t="n">
        <v>723</v>
      </c>
    </row>
    <row r="11">
      <c r="A11" s="4" t="inlineStr">
        <is>
          <t>Total lease liabilities</t>
        </is>
      </c>
      <c r="B11" s="6" t="n">
        <v>953</v>
      </c>
      <c r="C11" s="6" t="n">
        <v>1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for Operating and Financ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lease cost</t>
        </is>
      </c>
      <c r="B3" s="6" t="n">
        <v>288</v>
      </c>
      <c r="C3" s="6" t="n">
        <v>265</v>
      </c>
      <c r="D3" s="6" t="n">
        <v>623</v>
      </c>
      <c r="E3" s="6" t="n">
        <v>507</v>
      </c>
    </row>
    <row r="4">
      <c r="A4" s="4" t="inlineStr">
        <is>
          <t>Selling, General and Administrative Expense [Member]</t>
        </is>
      </c>
    </row>
    <row r="5">
      <c r="A5" s="4" t="inlineStr">
        <is>
          <t>Operating lease cost</t>
        </is>
      </c>
      <c r="B5" s="5" t="n">
        <v>232</v>
      </c>
      <c r="C5" s="5" t="n">
        <v>272</v>
      </c>
      <c r="D5" s="5" t="n">
        <v>475</v>
      </c>
      <c r="E5" s="5" t="n">
        <v>521</v>
      </c>
    </row>
    <row r="6">
      <c r="A6" s="4" t="inlineStr">
        <is>
          <t>Amortization of ROU asset</t>
        </is>
      </c>
      <c r="B6" s="5" t="n">
        <v>21</v>
      </c>
      <c r="C6" s="5" t="n">
        <v>31</v>
      </c>
      <c r="D6" s="5" t="n">
        <v>45</v>
      </c>
      <c r="E6" s="5" t="n">
        <v>58</v>
      </c>
    </row>
    <row r="7">
      <c r="A7" s="4" t="inlineStr">
        <is>
          <t>Interest on lease liabilities</t>
        </is>
      </c>
      <c r="B7" s="4" t="inlineStr">
        <is>
          <t xml:space="preserve"> </t>
        </is>
      </c>
      <c r="C7" s="5" t="n">
        <v>2</v>
      </c>
      <c r="D7" s="5" t="n">
        <v>1</v>
      </c>
      <c r="E7" s="5" t="n">
        <v>3</v>
      </c>
    </row>
    <row r="8">
      <c r="A8" s="4" t="inlineStr">
        <is>
          <t>Total finance lease cost</t>
        </is>
      </c>
      <c r="B8" s="5" t="n">
        <v>21</v>
      </c>
      <c r="C8" s="5" t="n">
        <v>33</v>
      </c>
      <c r="D8" s="5" t="n">
        <v>46</v>
      </c>
      <c r="E8" s="5" t="n">
        <v>61</v>
      </c>
    </row>
    <row r="9">
      <c r="A9" s="4" t="inlineStr">
        <is>
          <t>Variable lease payments</t>
        </is>
      </c>
      <c r="B9" s="5" t="n">
        <v>63</v>
      </c>
      <c r="C9" s="5" t="n">
        <v>50</v>
      </c>
      <c r="D9" s="5" t="n">
        <v>166</v>
      </c>
      <c r="E9" s="5" t="n">
        <v>114</v>
      </c>
    </row>
    <row r="10">
      <c r="A10" s="4" t="inlineStr">
        <is>
          <t>Other Income [Member]</t>
        </is>
      </c>
    </row>
    <row r="11">
      <c r="A11" s="4" t="inlineStr">
        <is>
          <t>Sublease income</t>
        </is>
      </c>
      <c r="B11" s="6" t="n">
        <v>-28</v>
      </c>
      <c r="C11" s="6" t="n">
        <v>-90</v>
      </c>
      <c r="D11" s="6" t="n">
        <v>-64</v>
      </c>
      <c r="E11" s="6" t="n">
        <v>-1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eases - Summary of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lease liabilities: Operating cash flows from operating leases</t>
        </is>
      </c>
      <c r="B4" s="6" t="n">
        <v>397</v>
      </c>
      <c r="C4" s="6" t="n">
        <v>382</v>
      </c>
    </row>
    <row r="5">
      <c r="A5" s="4" t="inlineStr">
        <is>
          <t>Cash paid for amounts included in the measurement of lease liabilities: Operating cash flows from finance leases</t>
        </is>
      </c>
      <c r="B5" s="5" t="n">
        <v>1</v>
      </c>
      <c r="C5" s="5" t="n">
        <v>3</v>
      </c>
    </row>
    <row r="6">
      <c r="A6" s="4" t="inlineStr">
        <is>
          <t>Cash paid for amounts included in the measurement of lease liabilities: Financing cash flows from finance leases</t>
        </is>
      </c>
      <c r="B6" s="6" t="n">
        <v>52</v>
      </c>
      <c r="C6" s="6" t="n">
        <v>57</v>
      </c>
    </row>
    <row r="7">
      <c r="A7" s="4" t="inlineStr">
        <is>
          <t>The weighted average remaining lease term was as follows: Operating leases (in years)</t>
        </is>
      </c>
      <c r="B7" s="4" t="inlineStr">
        <is>
          <t>2 years</t>
        </is>
      </c>
      <c r="C7" s="4" t="inlineStr">
        <is>
          <t>2 years 6 months</t>
        </is>
      </c>
    </row>
    <row r="8">
      <c r="A8" s="4" t="inlineStr">
        <is>
          <t>The weighted average remaining lease term was as follows: Finance leases (in years)</t>
        </is>
      </c>
      <c r="B8" s="4" t="inlineStr">
        <is>
          <t>1 month 6 days</t>
        </is>
      </c>
      <c r="C8" s="4" t="inlineStr">
        <is>
          <t>1 year</t>
        </is>
      </c>
    </row>
    <row r="9">
      <c r="A9" s="4" t="inlineStr">
        <is>
          <t>The weighted average discount rate was as follows: Operating leases</t>
        </is>
      </c>
      <c r="B9" s="4" t="inlineStr">
        <is>
          <t>18.00%</t>
        </is>
      </c>
      <c r="C9" s="4" t="inlineStr">
        <is>
          <t>18.00%</t>
        </is>
      </c>
    </row>
    <row r="10">
      <c r="A10" s="4" t="inlineStr">
        <is>
          <t>The weighted average discount rate was as follows: Finance leases</t>
        </is>
      </c>
      <c r="B10" s="4" t="inlineStr">
        <is>
          <t>5.00%</t>
        </is>
      </c>
      <c r="C10" s="4" t="inlineStr">
        <is>
          <t>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Jun. 30, 2020USD ($)</t>
        </is>
      </c>
    </row>
    <row r="2">
      <c r="A2" s="3" t="inlineStr">
        <is>
          <t>Leases [Abstract]</t>
        </is>
      </c>
    </row>
    <row r="3">
      <c r="A3" s="4" t="inlineStr">
        <is>
          <t>Operating, Remaining six months of the year ending 2020</t>
        </is>
      </c>
      <c r="B3" s="6" t="n">
        <v>305</v>
      </c>
    </row>
    <row r="4">
      <c r="A4" s="4" t="inlineStr">
        <is>
          <t>Operating, 2021</t>
        </is>
      </c>
      <c r="B4" s="5" t="n">
        <v>481</v>
      </c>
    </row>
    <row r="5">
      <c r="A5" s="4" t="inlineStr">
        <is>
          <t>Operating, 2022</t>
        </is>
      </c>
      <c r="B5" s="5" t="n">
        <v>369</v>
      </c>
    </row>
    <row r="6">
      <c r="A6" s="4" t="inlineStr">
        <is>
          <t>Operating, Thereafter</t>
        </is>
      </c>
      <c r="B6" s="4" t="inlineStr">
        <is>
          <t xml:space="preserve"> </t>
        </is>
      </c>
    </row>
    <row r="7">
      <c r="A7" s="4" t="inlineStr">
        <is>
          <t>Total future undiscounted lease payments</t>
        </is>
      </c>
      <c r="B7" s="5" t="n">
        <v>1155</v>
      </c>
    </row>
    <row r="8">
      <c r="A8" s="4" t="inlineStr">
        <is>
          <t>Less amounts representing interest</t>
        </is>
      </c>
      <c r="B8" s="5" t="n">
        <v>-204</v>
      </c>
    </row>
    <row r="9">
      <c r="A9" s="4" t="inlineStr">
        <is>
          <t>Present value of lease liabilities</t>
        </is>
      </c>
      <c r="B9" s="5" t="n">
        <v>951</v>
      </c>
    </row>
    <row r="10">
      <c r="A10" s="4" t="inlineStr">
        <is>
          <t>Finance, Remaining six months of the year ending 2020</t>
        </is>
      </c>
      <c r="B10" s="5" t="n">
        <v>2</v>
      </c>
    </row>
    <row r="11">
      <c r="A11" s="4" t="inlineStr">
        <is>
          <t>Finance, 2021</t>
        </is>
      </c>
      <c r="B11" s="4" t="inlineStr">
        <is>
          <t xml:space="preserve"> </t>
        </is>
      </c>
    </row>
    <row r="12">
      <c r="A12" s="4" t="inlineStr">
        <is>
          <t>Finance, 2022</t>
        </is>
      </c>
      <c r="B12" s="4" t="inlineStr">
        <is>
          <t xml:space="preserve"> </t>
        </is>
      </c>
    </row>
    <row r="13">
      <c r="A13" s="4" t="inlineStr">
        <is>
          <t>Finance, Thereafter</t>
        </is>
      </c>
      <c r="B13" s="4" t="inlineStr">
        <is>
          <t xml:space="preserve"> </t>
        </is>
      </c>
    </row>
    <row r="14">
      <c r="A14" s="4" t="inlineStr">
        <is>
          <t>Total future undiscounted lease payments</t>
        </is>
      </c>
      <c r="B14" s="5" t="n">
        <v>2</v>
      </c>
    </row>
    <row r="15">
      <c r="A15" s="4" t="inlineStr">
        <is>
          <t>Less amounts representing interest</t>
        </is>
      </c>
      <c r="B15" s="4" t="inlineStr">
        <is>
          <t xml:space="preserve"> </t>
        </is>
      </c>
    </row>
    <row r="16">
      <c r="A16" s="4" t="inlineStr">
        <is>
          <t>Present value of lease liabilities</t>
        </is>
      </c>
      <c r="B16"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80"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Details Narrative) - USD ($)</t>
        </is>
      </c>
      <c r="B1" s="2" t="inlineStr">
        <is>
          <t>May 14, 2020</t>
        </is>
      </c>
      <c r="C1" s="2" t="inlineStr">
        <is>
          <t>Feb. 26, 2020</t>
        </is>
      </c>
      <c r="D1" s="2" t="inlineStr">
        <is>
          <t>Dec. 27, 2019</t>
        </is>
      </c>
      <c r="E1" s="2" t="inlineStr">
        <is>
          <t>Oct. 04, 2019</t>
        </is>
      </c>
      <c r="F1" s="2" t="inlineStr">
        <is>
          <t>Sep. 16, 2019</t>
        </is>
      </c>
      <c r="G1" s="2" t="inlineStr">
        <is>
          <t>Apr. 10, 2019</t>
        </is>
      </c>
      <c r="H1" s="2" t="inlineStr">
        <is>
          <t>Apr. 02, 2019</t>
        </is>
      </c>
      <c r="I1" s="2" t="inlineStr">
        <is>
          <t>Nov. 03, 2017</t>
        </is>
      </c>
      <c r="J1" s="2" t="inlineStr">
        <is>
          <t>Oct. 06, 2017</t>
        </is>
      </c>
      <c r="K1" s="2" t="inlineStr">
        <is>
          <t>Jun. 30, 2020</t>
        </is>
      </c>
      <c r="L1" s="2" t="inlineStr">
        <is>
          <t>Jun. 30, 2019</t>
        </is>
      </c>
      <c r="M1" s="2" t="inlineStr">
        <is>
          <t>Jun. 30, 2020</t>
        </is>
      </c>
      <c r="N1" s="2" t="inlineStr">
        <is>
          <t>Jun. 30, 2019</t>
        </is>
      </c>
      <c r="O1" s="2" t="inlineStr">
        <is>
          <t>Dec. 31, 2019</t>
        </is>
      </c>
      <c r="P1" s="2" t="inlineStr">
        <is>
          <t>Dec. 31, 2017</t>
        </is>
      </c>
      <c r="Q1" s="2" t="inlineStr">
        <is>
          <t>Jul. 27, 2017</t>
        </is>
      </c>
      <c r="R1" s="2" t="inlineStr">
        <is>
          <t>Nov. 08, 2016</t>
        </is>
      </c>
      <c r="S1" s="2" t="inlineStr">
        <is>
          <t>Jan. 31, 2016</t>
        </is>
      </c>
      <c r="T1" s="2" t="inlineStr">
        <is>
          <t>Dec. 07, 2015</t>
        </is>
      </c>
    </row>
    <row r="2">
      <c r="A2" s="4" t="inlineStr">
        <is>
          <t>Original principal amount</t>
        </is>
      </c>
      <c r="K2" s="6" t="n">
        <v>2000000</v>
      </c>
      <c r="M2" s="6" t="n">
        <v>2000000</v>
      </c>
    </row>
    <row r="3">
      <c r="A3" s="4" t="inlineStr">
        <is>
          <t>Common stock, par value</t>
        </is>
      </c>
      <c r="K3" s="7" t="n">
        <v>0.001</v>
      </c>
      <c r="M3" s="7" t="n">
        <v>0.001</v>
      </c>
      <c r="O3" s="7" t="n">
        <v>0.001</v>
      </c>
    </row>
    <row r="4">
      <c r="A4" s="4" t="inlineStr">
        <is>
          <t>Interest expense related to related party</t>
        </is>
      </c>
      <c r="K4" s="6" t="n">
        <v>76000</v>
      </c>
      <c r="L4" s="6" t="n">
        <v>538000</v>
      </c>
      <c r="M4" s="6" t="n">
        <v>152000</v>
      </c>
      <c r="N4" s="6" t="n">
        <v>1070000</v>
      </c>
    </row>
    <row r="5">
      <c r="A5" s="4" t="inlineStr">
        <is>
          <t>Accrued interest</t>
        </is>
      </c>
      <c r="K5" s="5" t="n">
        <v>1000000</v>
      </c>
      <c r="M5" s="5" t="n">
        <v>1000000</v>
      </c>
    </row>
    <row r="6">
      <c r="A6" s="4" t="inlineStr">
        <is>
          <t>Prestige [Member]</t>
        </is>
      </c>
    </row>
    <row r="7">
      <c r="A7" s="4" t="inlineStr">
        <is>
          <t>Proceeds from related party debt</t>
        </is>
      </c>
      <c r="M7" s="5" t="n">
        <v>11700000</v>
      </c>
      <c r="O7" s="6" t="n">
        <v>10900000</v>
      </c>
    </row>
    <row r="8">
      <c r="A8" s="4" t="inlineStr">
        <is>
          <t>Fees and interest</t>
        </is>
      </c>
      <c r="M8" s="5" t="n">
        <v>12600000</v>
      </c>
      <c r="O8" s="5" t="n">
        <v>10400000</v>
      </c>
    </row>
    <row r="9">
      <c r="A9" s="4" t="inlineStr">
        <is>
          <t>Maximum [Member]</t>
        </is>
      </c>
    </row>
    <row r="10">
      <c r="A10" s="4" t="inlineStr">
        <is>
          <t>Line of credit, outstanding amount</t>
        </is>
      </c>
      <c r="K10" s="5" t="n">
        <v>3000000</v>
      </c>
      <c r="M10" s="5" t="n">
        <v>3000000</v>
      </c>
    </row>
    <row r="11">
      <c r="A11" s="4" t="inlineStr">
        <is>
          <t>Loan and Security Agreement [Member]</t>
        </is>
      </c>
    </row>
    <row r="12">
      <c r="A12" s="4" t="inlineStr">
        <is>
          <t>Maximum borrowing amount</t>
        </is>
      </c>
      <c r="J12" s="6" t="n">
        <v>3000000</v>
      </c>
    </row>
    <row r="13">
      <c r="A13" s="4" t="inlineStr">
        <is>
          <t>Line of credit, interest rate</t>
        </is>
      </c>
      <c r="H13" s="4" t="inlineStr">
        <is>
          <t>1.33%</t>
        </is>
      </c>
      <c r="J13" s="4" t="inlineStr">
        <is>
          <t>1.50%</t>
        </is>
      </c>
    </row>
    <row r="14">
      <c r="A14" s="4" t="inlineStr">
        <is>
          <t>Line of credit borrowing description</t>
        </is>
      </c>
      <c r="J14" s="4" t="inlineStr">
        <is>
          <t>The Company may borrow up to 70% of its Inventory Cost or up to 75% of Net Orderly Liquidation Value (each as defined in the Security Agreement), up to a maximum amount of $3.0 million at an interest rate of 1.5% per month, subject to a minimum monthly fee of $22,500.</t>
        </is>
      </c>
    </row>
    <row r="15">
      <c r="A15" s="4" t="inlineStr">
        <is>
          <t>Minimum monthly fee</t>
        </is>
      </c>
      <c r="J15" s="6" t="n">
        <v>22500000</v>
      </c>
      <c r="P15" s="6" t="n">
        <v>4000000</v>
      </c>
    </row>
    <row r="16">
      <c r="A16" s="4" t="inlineStr">
        <is>
          <t>Line of credit interest rate description</t>
        </is>
      </c>
      <c r="J16" s="4" t="inlineStr">
        <is>
          <t>The term of the Security Agreement automatically extends in one-year increments, unless earlier terminated pursuant to the terms of the Security Agreement.</t>
        </is>
      </c>
    </row>
    <row r="17">
      <c r="A17" s="4" t="inlineStr">
        <is>
          <t>Owed crossroads</t>
        </is>
      </c>
      <c r="K17" s="5" t="n">
        <v>2200000</v>
      </c>
      <c r="M17" s="5" t="n">
        <v>2200000</v>
      </c>
      <c r="O17" s="5" t="n">
        <v>3000000</v>
      </c>
    </row>
    <row r="18">
      <c r="A18" s="4" t="inlineStr">
        <is>
          <t>Line of credit expiration date</t>
        </is>
      </c>
      <c r="C18" s="4" t="inlineStr">
        <is>
          <t>Apr. 1,
		2021</t>
        </is>
      </c>
    </row>
    <row r="19">
      <c r="A19" s="4" t="inlineStr">
        <is>
          <t>Loan and Security Agreement [Member] | Minimum [Member]</t>
        </is>
      </c>
    </row>
    <row r="20">
      <c r="A20" s="4" t="inlineStr">
        <is>
          <t>Maximum borrowing amount</t>
        </is>
      </c>
      <c r="H20" s="6" t="n">
        <v>3000000</v>
      </c>
    </row>
    <row r="21">
      <c r="A21" s="4" t="inlineStr">
        <is>
          <t>Decrease in Borrowing capacity</t>
        </is>
      </c>
      <c r="C21" s="6" t="n">
        <v>4000000</v>
      </c>
    </row>
    <row r="22">
      <c r="A22" s="4" t="inlineStr">
        <is>
          <t>Loan and Security Agreement [Member] | Maximum [Member]</t>
        </is>
      </c>
    </row>
    <row r="23">
      <c r="A23" s="4" t="inlineStr">
        <is>
          <t>Maximum borrowing amount</t>
        </is>
      </c>
      <c r="H23" s="6" t="n">
        <v>4000000</v>
      </c>
    </row>
    <row r="24">
      <c r="A24" s="4" t="inlineStr">
        <is>
          <t>Decrease in Borrowing capacity</t>
        </is>
      </c>
      <c r="C24" s="6" t="n">
        <v>3000000</v>
      </c>
    </row>
    <row r="25">
      <c r="A25" s="4" t="inlineStr">
        <is>
          <t>Purchase and Sale Agreement [Member]</t>
        </is>
      </c>
    </row>
    <row r="26">
      <c r="A26" s="4" t="inlineStr">
        <is>
          <t>Original principal amount</t>
        </is>
      </c>
      <c r="K26" s="5" t="n">
        <v>2900000</v>
      </c>
      <c r="M26" s="5" t="n">
        <v>2900000</v>
      </c>
      <c r="O26" s="5" t="n">
        <v>4400000</v>
      </c>
      <c r="S26" s="6" t="n">
        <v>12500000</v>
      </c>
    </row>
    <row r="27">
      <c r="A27" s="4" t="inlineStr">
        <is>
          <t>Interest rate</t>
        </is>
      </c>
      <c r="S27" s="4" t="inlineStr">
        <is>
          <t>80.00%</t>
        </is>
      </c>
    </row>
    <row r="28">
      <c r="A28" s="4" t="inlineStr">
        <is>
          <t>Remaining interest rate</t>
        </is>
      </c>
      <c r="S28" s="4" t="inlineStr">
        <is>
          <t>20.00%</t>
        </is>
      </c>
    </row>
    <row r="29">
      <c r="A29" s="4" t="inlineStr">
        <is>
          <t>Purchase and Sale Agreement [Member] | Prestige [Member]</t>
        </is>
      </c>
    </row>
    <row r="30">
      <c r="A30" s="4" t="inlineStr">
        <is>
          <t>Original principal amount</t>
        </is>
      </c>
      <c r="K30" s="5" t="n">
        <v>14700000</v>
      </c>
      <c r="M30" s="5" t="n">
        <v>14700000</v>
      </c>
      <c r="O30" s="5" t="n">
        <v>13600000</v>
      </c>
    </row>
    <row r="31">
      <c r="A31" s="4" t="inlineStr">
        <is>
          <t>Maturity date</t>
        </is>
      </c>
      <c r="G31" s="4" t="inlineStr">
        <is>
          <t>Apr. 1,
		2020</t>
        </is>
      </c>
    </row>
    <row r="32">
      <c r="A32" s="4" t="inlineStr">
        <is>
          <t>Debt description</t>
        </is>
      </c>
      <c r="G32" s="4" t="inlineStr">
        <is>
          <t>Thereafter the agreement shall renew itself automatically for one (1) year periods unless either party receives written notice of cancellation from the other, at minimum, thirty (30) days prior to the expiration date.</t>
        </is>
      </c>
    </row>
    <row r="33">
      <c r="A33" s="4" t="inlineStr">
        <is>
          <t>Purchase and Sale Agreement [Member] | Minimum [Member]</t>
        </is>
      </c>
    </row>
    <row r="34">
      <c r="A34" s="4" t="inlineStr">
        <is>
          <t>Disount fee interest rate</t>
        </is>
      </c>
      <c r="S34" s="4" t="inlineStr">
        <is>
          <t>0.70%</t>
        </is>
      </c>
    </row>
    <row r="35">
      <c r="A35" s="4" t="inlineStr">
        <is>
          <t>Purchase and Sale Agreement [Member] | Maximum [Member]</t>
        </is>
      </c>
    </row>
    <row r="36">
      <c r="A36" s="4" t="inlineStr">
        <is>
          <t>Disount fee interest rate</t>
        </is>
      </c>
      <c r="S36" s="4" t="inlineStr">
        <is>
          <t>4.00%</t>
        </is>
      </c>
    </row>
    <row r="37">
      <c r="A37" s="4" t="inlineStr">
        <is>
          <t>2015 and 2016 Convertible Note [Member]</t>
        </is>
      </c>
    </row>
    <row r="38">
      <c r="A38" s="4" t="inlineStr">
        <is>
          <t>Maturity date</t>
        </is>
      </c>
      <c r="I38" s="4" t="inlineStr">
        <is>
          <t>Nov. 8,
		2017</t>
        </is>
      </c>
    </row>
    <row r="39">
      <c r="A39" s="4" t="inlineStr">
        <is>
          <t>Mr. Ryan Drexler [Member] | Collateral Receipt and Security Agreement [Member]</t>
        </is>
      </c>
    </row>
    <row r="40">
      <c r="A40" s="4" t="inlineStr">
        <is>
          <t>Interest rate</t>
        </is>
      </c>
      <c r="D40" s="4" t="inlineStr">
        <is>
          <t>12.00%</t>
        </is>
      </c>
    </row>
    <row r="41">
      <c r="A41" s="4" t="inlineStr">
        <is>
          <t>Payments for line of credit</t>
        </is>
      </c>
      <c r="D41" s="6" t="n">
        <v>250000</v>
      </c>
    </row>
    <row r="42">
      <c r="A42" s="4" t="inlineStr">
        <is>
          <t>Mr. Ryan Drexler [Member] | Revolving Note [Member]</t>
        </is>
      </c>
    </row>
    <row r="43">
      <c r="A43" s="4" t="inlineStr">
        <is>
          <t>Maximum borrowing amount</t>
        </is>
      </c>
      <c r="E43" s="6" t="n">
        <v>3000000</v>
      </c>
    </row>
    <row r="44">
      <c r="A44" s="4" t="inlineStr">
        <is>
          <t>Line of credit, interest rate</t>
        </is>
      </c>
      <c r="E44" s="4" t="inlineStr">
        <is>
          <t>12.00%</t>
        </is>
      </c>
    </row>
    <row r="45">
      <c r="A45" s="4" t="inlineStr">
        <is>
          <t>Line of credit, outstanding amount</t>
        </is>
      </c>
      <c r="K45" s="5" t="n">
        <v>1200000</v>
      </c>
      <c r="M45" s="5" t="n">
        <v>1200000</v>
      </c>
      <c r="O45" s="6" t="n">
        <v>1200000</v>
      </c>
    </row>
    <row r="46">
      <c r="A46" s="4" t="inlineStr">
        <is>
          <t>Refinanced Convertible Note [Member]</t>
        </is>
      </c>
    </row>
    <row r="47">
      <c r="A47" s="4" t="inlineStr">
        <is>
          <t>Interest rate</t>
        </is>
      </c>
      <c r="I47" s="4" t="inlineStr">
        <is>
          <t>14.00%</t>
        </is>
      </c>
    </row>
    <row r="48">
      <c r="A48" s="4" t="inlineStr">
        <is>
          <t>Interest rate description</t>
        </is>
      </c>
      <c r="I48" s="4" t="inlineStr">
        <is>
          <t>At the Company's option (as determined by its independent directors), the Company could repay up to one-sixth of any interest payment by either adding such amount to the principal amount of the note or by converting such interest amount into an equivalent amount of the Company's common stock.</t>
        </is>
      </c>
    </row>
    <row r="49">
      <c r="A49" s="4" t="inlineStr">
        <is>
          <t>Refinanced Convertible Note [Member] | Premium [Member]</t>
        </is>
      </c>
    </row>
    <row r="50">
      <c r="A50" s="4" t="inlineStr">
        <is>
          <t>Interest rate</t>
        </is>
      </c>
      <c r="I50" s="4" t="inlineStr">
        <is>
          <t>105.00%</t>
        </is>
      </c>
    </row>
    <row r="51">
      <c r="A51" s="4" t="inlineStr">
        <is>
          <t>Refinanced Convertible Note [Member] | 2015 Convertible Note [Member]</t>
        </is>
      </c>
    </row>
    <row r="52">
      <c r="A52" s="4" t="inlineStr">
        <is>
          <t>Interest rate</t>
        </is>
      </c>
      <c r="T52" s="4" t="inlineStr">
        <is>
          <t>10.00%</t>
        </is>
      </c>
    </row>
    <row r="53">
      <c r="A53" s="4" t="inlineStr">
        <is>
          <t>Refinanced Convertible Note [Member] | Refinancing [Member]</t>
        </is>
      </c>
    </row>
    <row r="54">
      <c r="A54" s="4" t="inlineStr">
        <is>
          <t>Original principal amount</t>
        </is>
      </c>
      <c r="I54" s="6" t="n">
        <v>18000000</v>
      </c>
    </row>
    <row r="55">
      <c r="A55" s="4" t="inlineStr">
        <is>
          <t>Interest rate</t>
        </is>
      </c>
      <c r="I55" s="4" t="inlineStr">
        <is>
          <t>12.00%</t>
        </is>
      </c>
    </row>
    <row r="56">
      <c r="A56" s="4" t="inlineStr">
        <is>
          <t>Maturity date, description</t>
        </is>
      </c>
      <c r="I56" s="4" t="inlineStr">
        <is>
          <t>Both the principal and the interest under the Refinanced Convertible Note were due on December 31, 2019, unless converted earlier. Mr. Drexler could convert the outstanding principal and accrued interest into shares of the Company's common stock at a conversion price of $1.11 per share at any time.</t>
        </is>
      </c>
    </row>
    <row r="57">
      <c r="A57" s="4" t="inlineStr">
        <is>
          <t>Conversion price</t>
        </is>
      </c>
      <c r="I57" s="8" t="n">
        <v>1.11</v>
      </c>
    </row>
    <row r="58">
      <c r="A58" s="4" t="inlineStr">
        <is>
          <t>Refinanced Convertible Note [Member] | Refinancing [Member] | 2015 Convertible Note [Member]</t>
        </is>
      </c>
    </row>
    <row r="59">
      <c r="A59" s="4" t="inlineStr">
        <is>
          <t>Original principal amount</t>
        </is>
      </c>
      <c r="T59" s="6" t="n">
        <v>6000000</v>
      </c>
    </row>
    <row r="60">
      <c r="A60" s="4" t="inlineStr">
        <is>
          <t>Interest rate</t>
        </is>
      </c>
      <c r="T60" s="4" t="inlineStr">
        <is>
          <t>8.00%</t>
        </is>
      </c>
    </row>
    <row r="61">
      <c r="A61" s="4" t="inlineStr">
        <is>
          <t>Refinanced Convertible Note [Member] | Refinancing [Member] | 2016 Convertible Note [Member]</t>
        </is>
      </c>
    </row>
    <row r="62">
      <c r="A62" s="4" t="inlineStr">
        <is>
          <t>Original principal amount</t>
        </is>
      </c>
      <c r="R62" s="6" t="n">
        <v>11000000</v>
      </c>
    </row>
    <row r="63">
      <c r="A63" s="4" t="inlineStr">
        <is>
          <t>Interest rate</t>
        </is>
      </c>
      <c r="R63" s="4" t="inlineStr">
        <is>
          <t>10.00%</t>
        </is>
      </c>
    </row>
    <row r="64">
      <c r="A64" s="4" t="inlineStr">
        <is>
          <t>Refinanced Convertible Note [Member] | Refinancing [Member] | 2017 Convertible Note [Member]</t>
        </is>
      </c>
    </row>
    <row r="65">
      <c r="A65" s="4" t="inlineStr">
        <is>
          <t>Original principal amount</t>
        </is>
      </c>
      <c r="Q65" s="6" t="n">
        <v>1000000</v>
      </c>
    </row>
    <row r="66">
      <c r="A66" s="4" t="inlineStr">
        <is>
          <t>Interest rate</t>
        </is>
      </c>
      <c r="Q66" s="4" t="inlineStr">
        <is>
          <t>15.00%</t>
        </is>
      </c>
    </row>
    <row r="67">
      <c r="A67" s="4" t="inlineStr">
        <is>
          <t>Refinanced Convertible Note [Member] | Mr. Ryan Drexler [Member]</t>
        </is>
      </c>
    </row>
    <row r="68">
      <c r="A68" s="4" t="inlineStr">
        <is>
          <t>Original principal amount</t>
        </is>
      </c>
      <c r="F68" s="6" t="n">
        <v>18000000</v>
      </c>
    </row>
    <row r="69">
      <c r="A69" s="4" t="inlineStr">
        <is>
          <t>Maturity date</t>
        </is>
      </c>
      <c r="F69" s="4" t="inlineStr">
        <is>
          <t>Nov. 8,
		2017</t>
        </is>
      </c>
    </row>
    <row r="70">
      <c r="A70" s="4" t="inlineStr">
        <is>
          <t>Conversion price</t>
        </is>
      </c>
      <c r="F70" s="8" t="n">
        <v>1.11</v>
      </c>
    </row>
    <row r="71">
      <c r="A71" s="4" t="inlineStr">
        <is>
          <t>Common stock, par value</t>
        </is>
      </c>
      <c r="F71" s="7" t="n">
        <v>0.001</v>
      </c>
    </row>
    <row r="72">
      <c r="A72" s="4" t="inlineStr">
        <is>
          <t>Principal, accrued and unpaid interest</t>
        </is>
      </c>
      <c r="F72" s="6" t="n">
        <v>19300000</v>
      </c>
    </row>
    <row r="73">
      <c r="A73" s="4" t="inlineStr">
        <is>
          <t>Debt conversion shares</t>
        </is>
      </c>
      <c r="F73" s="5" t="n">
        <v>16216216</v>
      </c>
    </row>
    <row r="74">
      <c r="A74" s="4" t="inlineStr">
        <is>
          <t>Convertible Note [Member]</t>
        </is>
      </c>
    </row>
    <row r="75">
      <c r="A75" s="4" t="inlineStr">
        <is>
          <t>Interest expense related to related party</t>
        </is>
      </c>
      <c r="K75" s="5" t="n">
        <v>100000</v>
      </c>
      <c r="L75" s="5" t="n">
        <v>600000</v>
      </c>
      <c r="M75" s="5" t="n">
        <v>200000</v>
      </c>
      <c r="N75" s="5" t="n">
        <v>1100000</v>
      </c>
    </row>
    <row r="76">
      <c r="A76" s="4" t="inlineStr">
        <is>
          <t>Interest paid in cash</t>
        </is>
      </c>
      <c r="K76" s="4" t="inlineStr">
        <is>
          <t xml:space="preserve"> </t>
        </is>
      </c>
      <c r="L76" s="4" t="inlineStr">
        <is>
          <t xml:space="preserve"> </t>
        </is>
      </c>
      <c r="M76" s="4" t="inlineStr">
        <is>
          <t xml:space="preserve"> </t>
        </is>
      </c>
      <c r="N76" s="6" t="n">
        <v>400000</v>
      </c>
    </row>
    <row r="77">
      <c r="A77" s="4" t="inlineStr">
        <is>
          <t>Paycheck Protection Program [Member] | Harvest Small Business Finance, LLC [Member]</t>
        </is>
      </c>
    </row>
    <row r="78">
      <c r="A78" s="4" t="inlineStr">
        <is>
          <t>Interest rate</t>
        </is>
      </c>
      <c r="B78" s="4" t="inlineStr">
        <is>
          <t>1.00%</t>
        </is>
      </c>
    </row>
    <row r="79">
      <c r="A79" s="4" t="inlineStr">
        <is>
          <t>Maturity date</t>
        </is>
      </c>
      <c r="B79" s="4" t="inlineStr">
        <is>
          <t>May 16,
		2022</t>
        </is>
      </c>
    </row>
    <row r="80">
      <c r="A80" s="4" t="inlineStr">
        <is>
          <t>Debt description</t>
        </is>
      </c>
      <c r="B80" s="4" t="inlineStr">
        <is>
          <t>The Note is expected to mature on May 16, 2022.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t>
        </is>
      </c>
    </row>
    <row r="81">
      <c r="A81" s="4" t="inlineStr">
        <is>
          <t>Proceeds from debt</t>
        </is>
      </c>
      <c r="B81" s="6" t="n">
        <v>9649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Disclosure [Abstract]</t>
        </is>
      </c>
    </row>
    <row r="3">
      <c r="A3" s="4" t="inlineStr">
        <is>
          <t>Refinanced convertible note, related party</t>
        </is>
      </c>
      <c r="B3" s="6" t="n">
        <v>1034</v>
      </c>
      <c r="C3" s="6" t="n">
        <v>1034</v>
      </c>
    </row>
    <row r="4">
      <c r="A4" s="4" t="inlineStr">
        <is>
          <t>Bonds payable</t>
        </is>
      </c>
      <c r="B4" s="5" t="n">
        <v>253</v>
      </c>
      <c r="C4" s="5" t="n">
        <v>253</v>
      </c>
    </row>
    <row r="5">
      <c r="A5" s="4" t="inlineStr">
        <is>
          <t>Revolving line of credit, related party</t>
        </is>
      </c>
      <c r="B5" s="5" t="n">
        <v>1239</v>
      </c>
      <c r="C5" s="5" t="n">
        <v>1239</v>
      </c>
    </row>
    <row r="6">
      <c r="A6" s="4" t="inlineStr">
        <is>
          <t>Obligations under secured borrowing arrangement</t>
        </is>
      </c>
      <c r="B6" s="5" t="n">
        <v>2920</v>
      </c>
      <c r="C6" s="5" t="n">
        <v>4443</v>
      </c>
    </row>
    <row r="7">
      <c r="A7" s="4" t="inlineStr">
        <is>
          <t>Line of credit - inventory financing</t>
        </is>
      </c>
      <c r="B7" s="5" t="n">
        <v>2150</v>
      </c>
      <c r="C7" s="5" t="n">
        <v>2965</v>
      </c>
    </row>
    <row r="8">
      <c r="A8" s="4" t="inlineStr">
        <is>
          <t>Notes payable</t>
        </is>
      </c>
      <c r="B8" s="5" t="n">
        <v>150</v>
      </c>
      <c r="C8" s="5" t="n">
        <v>247</v>
      </c>
    </row>
    <row r="9">
      <c r="A9" s="4" t="inlineStr">
        <is>
          <t>Paycheck Protection Program ("PPP") loan</t>
        </is>
      </c>
      <c r="B9" s="5" t="n">
        <v>965</v>
      </c>
      <c r="C9" s="4" t="inlineStr">
        <is>
          <t xml:space="preserve"> </t>
        </is>
      </c>
    </row>
    <row r="10">
      <c r="A10" s="4" t="inlineStr">
        <is>
          <t>Total debt</t>
        </is>
      </c>
      <c r="B10" s="5" t="n">
        <v>8711</v>
      </c>
      <c r="C10" s="5" t="n">
        <v>10181</v>
      </c>
    </row>
    <row r="11">
      <c r="A11" s="4" t="inlineStr">
        <is>
          <t>Less: current portion</t>
        </is>
      </c>
      <c r="B11" s="5" t="n">
        <v>-8175</v>
      </c>
      <c r="C11" s="5" t="n">
        <v>-10130</v>
      </c>
    </row>
    <row r="12">
      <c r="A12" s="4" t="inlineStr">
        <is>
          <t>Long term debt</t>
        </is>
      </c>
      <c r="B12" s="6" t="n">
        <v>536</v>
      </c>
      <c r="C12" s="6"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58"/>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mmitments and Contingencies (Details Narrative) - USD ($)</t>
        </is>
      </c>
      <c r="B1" s="2" t="inlineStr">
        <is>
          <t>Sep. 01, 2021</t>
        </is>
      </c>
      <c r="C1" s="2" t="inlineStr">
        <is>
          <t>Sep. 25, 2020</t>
        </is>
      </c>
      <c r="D1" s="2" t="inlineStr">
        <is>
          <t>Feb. 27, 2020</t>
        </is>
      </c>
      <c r="E1" s="2" t="inlineStr">
        <is>
          <t>Dec. 04, 2019</t>
        </is>
      </c>
      <c r="F1" s="2" t="inlineStr">
        <is>
          <t>Oct. 31, 2019</t>
        </is>
      </c>
      <c r="G1" s="2" t="inlineStr">
        <is>
          <t>Jul. 07, 2019</t>
        </is>
      </c>
      <c r="H1" s="2" t="inlineStr">
        <is>
          <t>Mar. 18, 2019</t>
        </is>
      </c>
      <c r="I1" s="2" t="inlineStr">
        <is>
          <t>Aug. 21, 2018</t>
        </is>
      </c>
      <c r="J1" s="2" t="inlineStr">
        <is>
          <t>Jul. 07, 2018</t>
        </is>
      </c>
      <c r="K1" s="2" t="inlineStr">
        <is>
          <t>Jul. 28, 2017</t>
        </is>
      </c>
      <c r="L1" s="2" t="inlineStr">
        <is>
          <t>Jul. 07, 2017</t>
        </is>
      </c>
      <c r="M1" s="2" t="inlineStr">
        <is>
          <t>Apr. 04, 2017</t>
        </is>
      </c>
      <c r="N1" s="2" t="inlineStr">
        <is>
          <t>Oct. 30, 2021</t>
        </is>
      </c>
      <c r="O1" s="2" t="inlineStr">
        <is>
          <t>May 31, 2021</t>
        </is>
      </c>
      <c r="P1" s="2" t="inlineStr">
        <is>
          <t>Aug. 31, 2021</t>
        </is>
      </c>
      <c r="Q1" s="2" t="inlineStr">
        <is>
          <t>Feb. 28, 2021</t>
        </is>
      </c>
      <c r="R1" s="2" t="inlineStr">
        <is>
          <t>Nov. 30, 2020</t>
        </is>
      </c>
      <c r="S1" s="2" t="inlineStr">
        <is>
          <t>Jun. 30, 2020</t>
        </is>
      </c>
      <c r="T1" s="2" t="inlineStr">
        <is>
          <t>Jun. 30, 2019</t>
        </is>
      </c>
      <c r="U1" s="2" t="inlineStr">
        <is>
          <t>Jun. 30, 2020</t>
        </is>
      </c>
      <c r="V1" s="2" t="inlineStr">
        <is>
          <t>Jun. 30, 2019</t>
        </is>
      </c>
      <c r="W1" s="2" t="inlineStr">
        <is>
          <t>Dec. 31, 2019</t>
        </is>
      </c>
      <c r="X1" s="2" t="inlineStr">
        <is>
          <t>Dec. 31, 2018</t>
        </is>
      </c>
      <c r="Y1" s="2" t="inlineStr">
        <is>
          <t>Nov. 16, 2020</t>
        </is>
      </c>
      <c r="Z1" s="2" t="inlineStr">
        <is>
          <t>Dec. 30, 2019</t>
        </is>
      </c>
      <c r="AA1" s="2" t="inlineStr">
        <is>
          <t>Dec. 16, 2019</t>
        </is>
      </c>
    </row>
    <row r="2">
      <c r="A2" s="4" t="inlineStr">
        <is>
          <t>Accrued expenses</t>
        </is>
      </c>
      <c r="X2" s="6" t="n">
        <v>1600000</v>
      </c>
    </row>
    <row r="3">
      <c r="A3" s="4" t="inlineStr">
        <is>
          <t>Interest and other expense</t>
        </is>
      </c>
      <c r="S3" s="6" t="n">
        <v>544000</v>
      </c>
      <c r="T3" s="6" t="n">
        <v>919000</v>
      </c>
      <c r="U3" s="6" t="n">
        <v>1083000</v>
      </c>
      <c r="V3" s="6" t="n">
        <v>2084000</v>
      </c>
    </row>
    <row r="4">
      <c r="A4" s="4" t="inlineStr">
        <is>
          <t>Debt instrument, face amount</t>
        </is>
      </c>
      <c r="S4" s="5" t="n">
        <v>2000000</v>
      </c>
      <c r="U4" s="5" t="n">
        <v>2000000</v>
      </c>
    </row>
    <row r="5">
      <c r="A5" s="4" t="inlineStr">
        <is>
          <t>Interest expenses</t>
        </is>
      </c>
      <c r="S5" s="5" t="n">
        <v>22000</v>
      </c>
      <c r="T5" s="5" t="n">
        <v>22000</v>
      </c>
      <c r="U5" s="5" t="n">
        <v>44000</v>
      </c>
      <c r="V5" s="5" t="n">
        <v>44000</v>
      </c>
    </row>
    <row r="6">
      <c r="A6" s="4" t="inlineStr">
        <is>
          <t>Attorneys' fees and costs</t>
        </is>
      </c>
      <c r="F6" s="6" t="n">
        <v>56000</v>
      </c>
    </row>
    <row r="7">
      <c r="A7" s="4" t="inlineStr">
        <is>
          <t>Repayment of debt</t>
        </is>
      </c>
      <c r="W7" s="6" t="n">
        <v>250000</v>
      </c>
    </row>
    <row r="8">
      <c r="A8" s="4" t="inlineStr">
        <is>
          <t>Liabilities</t>
        </is>
      </c>
      <c r="S8" s="5" t="n">
        <v>41831000</v>
      </c>
      <c r="U8" s="5" t="n">
        <v>41831000</v>
      </c>
      <c r="W8" s="5" t="n">
        <v>42492000</v>
      </c>
    </row>
    <row r="9">
      <c r="A9" s="4" t="inlineStr">
        <is>
          <t>Internal Revenue Service (IRS) [Member]</t>
        </is>
      </c>
    </row>
    <row r="10">
      <c r="A10" s="4" t="inlineStr">
        <is>
          <t>Taxes and penalties</t>
        </is>
      </c>
      <c r="M10" s="6" t="n">
        <v>5300000</v>
      </c>
    </row>
    <row r="11">
      <c r="A11" s="4" t="inlineStr">
        <is>
          <t>Tax withholdings</t>
        </is>
      </c>
      <c r="M11" s="5" t="n">
        <v>4400000</v>
      </c>
    </row>
    <row r="12">
      <c r="A12" s="4" t="inlineStr">
        <is>
          <t>Penalties expense</t>
        </is>
      </c>
      <c r="M12" s="5" t="n">
        <v>900000</v>
      </c>
    </row>
    <row r="13">
      <c r="A13" s="4" t="inlineStr">
        <is>
          <t>Accrued penalties</t>
        </is>
      </c>
      <c r="M13" s="5" t="n">
        <v>2000000</v>
      </c>
    </row>
    <row r="14">
      <c r="A14" s="4" t="inlineStr">
        <is>
          <t>Failure to deposit penalties</t>
        </is>
      </c>
      <c r="AA14" s="6" t="n">
        <v>2000000</v>
      </c>
    </row>
    <row r="15">
      <c r="A15" s="4" t="inlineStr">
        <is>
          <t>Claims amount</t>
        </is>
      </c>
      <c r="M15" s="6" t="n">
        <v>7300000</v>
      </c>
      <c r="AA15" s="6" t="n">
        <v>5300000</v>
      </c>
    </row>
    <row r="16">
      <c r="A16" s="4" t="inlineStr">
        <is>
          <t>Three Promissory Notes [Member]</t>
        </is>
      </c>
    </row>
    <row r="17">
      <c r="A17" s="4" t="inlineStr">
        <is>
          <t>Loan exchange value</t>
        </is>
      </c>
      <c r="I17" s="6" t="n">
        <v>18000000</v>
      </c>
    </row>
    <row r="18">
      <c r="A18" s="4" t="inlineStr">
        <is>
          <t>Bond [Member]</t>
        </is>
      </c>
    </row>
    <row r="19">
      <c r="A19" s="4" t="inlineStr">
        <is>
          <t>Repayment of debt</t>
        </is>
      </c>
      <c r="W19" s="5" t="n">
        <v>600000</v>
      </c>
    </row>
    <row r="20">
      <c r="A20" s="4" t="inlineStr">
        <is>
          <t>ThermoLife [Member]</t>
        </is>
      </c>
    </row>
    <row r="21">
      <c r="A21" s="4" t="inlineStr">
        <is>
          <t>Loss contingency, damages sought, value</t>
        </is>
      </c>
      <c r="E21" s="6" t="n">
        <v>1600000</v>
      </c>
    </row>
    <row r="22">
      <c r="A22" s="4" t="inlineStr">
        <is>
          <t>Damage value</t>
        </is>
      </c>
      <c r="E22" s="5" t="n">
        <v>900000</v>
      </c>
    </row>
    <row r="23">
      <c r="A23" s="4" t="inlineStr">
        <is>
          <t>Interest expenses</t>
        </is>
      </c>
      <c r="E23" s="5" t="n">
        <v>300000</v>
      </c>
    </row>
    <row r="24">
      <c r="A24" s="4" t="inlineStr">
        <is>
          <t>Attorneys' fees and costs</t>
        </is>
      </c>
      <c r="E24" s="5" t="n">
        <v>400000</v>
      </c>
    </row>
    <row r="25">
      <c r="A25" s="4" t="inlineStr">
        <is>
          <t>Bond posted value</t>
        </is>
      </c>
      <c r="E25" s="6" t="n">
        <v>600000</v>
      </c>
    </row>
    <row r="26">
      <c r="A26" s="4" t="inlineStr">
        <is>
          <t>Maximum [Member]</t>
        </is>
      </c>
    </row>
    <row r="27">
      <c r="A27" s="4" t="inlineStr">
        <is>
          <t>Line of credit</t>
        </is>
      </c>
      <c r="S27" s="5" t="n">
        <v>3000000</v>
      </c>
      <c r="U27" s="5" t="n">
        <v>3000000</v>
      </c>
    </row>
    <row r="28">
      <c r="A28" s="4" t="inlineStr">
        <is>
          <t>Forecast [Member]</t>
        </is>
      </c>
    </row>
    <row r="29">
      <c r="A29" s="4" t="inlineStr">
        <is>
          <t>Remiitted amount</t>
        </is>
      </c>
      <c r="N29" s="6" t="n">
        <v>1400000</v>
      </c>
      <c r="O29" s="6" t="n">
        <v>2100000</v>
      </c>
      <c r="P29" s="6" t="n">
        <v>2100000</v>
      </c>
      <c r="Q29" s="6" t="n">
        <v>1800000</v>
      </c>
    </row>
    <row r="30">
      <c r="A30" s="4" t="inlineStr">
        <is>
          <t>Forecast [Member] | Minimum [Member]</t>
        </is>
      </c>
    </row>
    <row r="31">
      <c r="A31" s="4" t="inlineStr">
        <is>
          <t>Remiitted amount</t>
        </is>
      </c>
      <c r="B31" s="6" t="n">
        <v>700000</v>
      </c>
    </row>
    <row r="32">
      <c r="A32" s="4" t="inlineStr">
        <is>
          <t>Subsequent Event [Member]</t>
        </is>
      </c>
    </row>
    <row r="33">
      <c r="A33" s="4" t="inlineStr">
        <is>
          <t>Paid in installment</t>
        </is>
      </c>
      <c r="C33" s="6" t="n">
        <v>3100000</v>
      </c>
    </row>
    <row r="34">
      <c r="A34" s="4" t="inlineStr">
        <is>
          <t>Debt instrument, description</t>
        </is>
      </c>
      <c r="C34" s="4" t="inlineStr">
        <is>
          <t>The Company agreed to (i) pay approximately $3.1 million ("Owed Amount") in monthly payments ("Monthly Payments") from September 1, 2020 through June 30, 2023 and (ii) issue monthly purchase orders ("Purchase Orders") at minimum amounts accepted by Nutrablend.</t>
        </is>
      </c>
    </row>
    <row r="35">
      <c r="A35" s="4" t="inlineStr">
        <is>
          <t>Subsequent Event [Member] | Forecast [Member]</t>
        </is>
      </c>
    </row>
    <row r="36">
      <c r="A36" s="4" t="inlineStr">
        <is>
          <t>Remiitted amount</t>
        </is>
      </c>
      <c r="R36" s="6" t="n">
        <v>1500000</v>
      </c>
    </row>
    <row r="37">
      <c r="A37" s="4" t="inlineStr">
        <is>
          <t>California [Member]</t>
        </is>
      </c>
    </row>
    <row r="38">
      <c r="A38" s="4" t="inlineStr">
        <is>
          <t>Allegedly unpaid invoices</t>
        </is>
      </c>
      <c r="D38" s="6" t="n">
        <v>3100000</v>
      </c>
    </row>
    <row r="39">
      <c r="A39" s="4" t="inlineStr">
        <is>
          <t>Settlement Agreement [Member]</t>
        </is>
      </c>
    </row>
    <row r="40">
      <c r="A40" s="4" t="inlineStr">
        <is>
          <t>Accrued expenses</t>
        </is>
      </c>
      <c r="K40" s="6" t="n">
        <v>3000000</v>
      </c>
    </row>
    <row r="41">
      <c r="A41" s="4" t="inlineStr">
        <is>
          <t>Payments from advance related party</t>
        </is>
      </c>
      <c r="L41" s="6" t="n">
        <v>1000000</v>
      </c>
    </row>
    <row r="42">
      <c r="A42" s="4" t="inlineStr">
        <is>
          <t>Paid in installment</t>
        </is>
      </c>
      <c r="G42" s="6" t="n">
        <v>1000000</v>
      </c>
      <c r="J42" s="6" t="n">
        <v>1000000</v>
      </c>
    </row>
    <row r="43">
      <c r="A43" s="4" t="inlineStr">
        <is>
          <t>Remiitted amount</t>
        </is>
      </c>
      <c r="K43" s="6" t="n">
        <v>3000000</v>
      </c>
    </row>
    <row r="44">
      <c r="A44" s="4" t="inlineStr">
        <is>
          <t>Interest and other expense</t>
        </is>
      </c>
      <c r="S44" s="5" t="n">
        <v>19000</v>
      </c>
      <c r="T44" s="6" t="n">
        <v>29000</v>
      </c>
      <c r="U44" s="6" t="n">
        <v>38000</v>
      </c>
      <c r="V44" s="6" t="n">
        <v>58000</v>
      </c>
    </row>
    <row r="45">
      <c r="A45" s="4" t="inlineStr">
        <is>
          <t>City Football Group Limited [Member] | Sponsorship Agreement [Member]</t>
        </is>
      </c>
    </row>
    <row r="46">
      <c r="A46" s="4" t="inlineStr">
        <is>
          <t>Loss contingency dispute resolution description</t>
        </is>
      </c>
      <c r="U46" s="4" t="inlineStr">
        <is>
          <t>In August 2016, CFG commenced arbitration in the United Kingdom against the Company, seeking approximately $8.3 million for the Company's purported breach of the Sponsorship Agreement.</t>
        </is>
      </c>
    </row>
    <row r="47">
      <c r="A47" s="4" t="inlineStr">
        <is>
          <t>Loss contingency dispute resolution amount</t>
        </is>
      </c>
      <c r="U47" s="6" t="n">
        <v>8300000</v>
      </c>
    </row>
    <row r="48">
      <c r="A48" s="4" t="inlineStr">
        <is>
          <t>Mr. Drexler [Member]</t>
        </is>
      </c>
    </row>
    <row r="49">
      <c r="A49" s="4" t="inlineStr">
        <is>
          <t>Personal guaranty</t>
        </is>
      </c>
      <c r="W49" s="5" t="n">
        <v>350000</v>
      </c>
    </row>
    <row r="50">
      <c r="A50" s="4" t="inlineStr">
        <is>
          <t>Legal fees</t>
        </is>
      </c>
      <c r="W50" s="6" t="n">
        <v>12500</v>
      </c>
    </row>
    <row r="51">
      <c r="A51" s="4" t="inlineStr">
        <is>
          <t>4Excelsior [Member]</t>
        </is>
      </c>
    </row>
    <row r="52">
      <c r="A52" s="4" t="inlineStr">
        <is>
          <t>Loss contingency, damages sought, value</t>
        </is>
      </c>
      <c r="H52" s="6" t="n">
        <v>7800000</v>
      </c>
    </row>
    <row r="53">
      <c r="A53" s="4" t="inlineStr">
        <is>
          <t>Damage value</t>
        </is>
      </c>
      <c r="H53" s="6" t="n">
        <v>6200000</v>
      </c>
    </row>
    <row r="54">
      <c r="A54" s="4" t="inlineStr">
        <is>
          <t>Liabilities</t>
        </is>
      </c>
      <c r="S54" s="6" t="n">
        <v>5600000</v>
      </c>
      <c r="U54" s="6" t="n">
        <v>5600000</v>
      </c>
      <c r="Z54" s="6" t="n">
        <v>5300000</v>
      </c>
    </row>
    <row r="55">
      <c r="A55" s="4" t="inlineStr">
        <is>
          <t>4Excelsior [Member] | Subsequent Event [Member]</t>
        </is>
      </c>
    </row>
    <row r="56">
      <c r="A56" s="4" t="inlineStr">
        <is>
          <t>Settlement payable</t>
        </is>
      </c>
      <c r="Y56" s="6" t="n">
        <v>4750000</v>
      </c>
    </row>
    <row r="57">
      <c r="A57" s="4" t="inlineStr">
        <is>
          <t>Settlement periodic payments beginning January 5, 2021</t>
        </is>
      </c>
      <c r="Y57" s="5" t="n">
        <v>70000</v>
      </c>
    </row>
    <row r="58">
      <c r="A58" s="4" t="inlineStr">
        <is>
          <t>Settlement periodic payments thereafter</t>
        </is>
      </c>
      <c r="Y58"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Jun. 30, 2020</t>
        </is>
      </c>
      <c r="C1" s="2" t="inlineStr">
        <is>
          <t>Jun. 30, 2019</t>
        </is>
      </c>
    </row>
    <row r="2">
      <c r="A2" s="3" t="inlineStr">
        <is>
          <t>Equity [Abstract]</t>
        </is>
      </c>
    </row>
    <row r="3">
      <c r="A3" s="4" t="inlineStr">
        <is>
          <t>Warrants outstanding</t>
        </is>
      </c>
      <c r="B3" s="5" t="n">
        <v>1289378</v>
      </c>
      <c r="C3" s="5" t="n">
        <v>1389378</v>
      </c>
    </row>
    <row r="4">
      <c r="A4" s="4" t="inlineStr">
        <is>
          <t>Treasury stock shares</t>
        </is>
      </c>
      <c r="B4" s="5" t="n">
        <v>875621</v>
      </c>
      <c r="C4" s="5" t="n">
        <v>875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loss</t>
        </is>
      </c>
      <c r="B4" s="6" t="n">
        <v>-253</v>
      </c>
      <c r="C4" s="6" t="n">
        <v>-5884</v>
      </c>
      <c r="D4" s="6" t="n">
        <v>-313</v>
      </c>
      <c r="E4" s="6" t="n">
        <v>-10389</v>
      </c>
    </row>
    <row r="5">
      <c r="A5" s="3" t="inlineStr">
        <is>
          <t>Other comprehensive loss:</t>
        </is>
      </c>
    </row>
    <row r="6">
      <c r="A6" s="4" t="inlineStr">
        <is>
          <t>Change in foreign currency translation adjustment</t>
        </is>
      </c>
      <c r="B6" s="4" t="inlineStr">
        <is>
          <t xml:space="preserve"> </t>
        </is>
      </c>
      <c r="C6" s="5" t="n">
        <v>4</v>
      </c>
      <c r="D6" s="4" t="inlineStr">
        <is>
          <t xml:space="preserve"> </t>
        </is>
      </c>
      <c r="E6" s="5" t="n">
        <v>183</v>
      </c>
    </row>
    <row r="7">
      <c r="A7" s="4" t="inlineStr">
        <is>
          <t>Comprehensive loss</t>
        </is>
      </c>
      <c r="B7" s="6" t="n">
        <v>-253</v>
      </c>
      <c r="C7" s="6" t="n">
        <v>-5880</v>
      </c>
      <c r="D7" s="6" t="n">
        <v>-313</v>
      </c>
      <c r="E7" s="6" t="n">
        <v>-102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ommon Stock (Details) - USD ($) $ / shares in Units, $ in Thousands</t>
        </is>
      </c>
      <c r="B1" s="2" t="inlineStr">
        <is>
          <t>6 Months Ended</t>
        </is>
      </c>
    </row>
    <row r="2">
      <c r="B2" s="2" t="inlineStr">
        <is>
          <t>Jun. 30, 2020</t>
        </is>
      </c>
      <c r="C2" s="2" t="inlineStr">
        <is>
          <t>Jun. 30, 2019</t>
        </is>
      </c>
    </row>
    <row r="3">
      <c r="A3" s="3" t="inlineStr">
        <is>
          <t>Equity [Abstract]</t>
        </is>
      </c>
    </row>
    <row r="4">
      <c r="A4" s="4" t="inlineStr">
        <is>
          <t>Stock issued for advertising services, Quantity (Shares)</t>
        </is>
      </c>
      <c r="B4" s="5" t="n">
        <v>129627</v>
      </c>
      <c r="C4" s="5" t="n">
        <v>489260</v>
      </c>
    </row>
    <row r="5">
      <c r="A5" s="4" t="inlineStr">
        <is>
          <t>Stock issued for advertising services, Quantity (Shares), Total</t>
        </is>
      </c>
      <c r="B5" s="5" t="n">
        <v>129627</v>
      </c>
      <c r="C5" s="5" t="n">
        <v>489260</v>
      </c>
    </row>
    <row r="6">
      <c r="A6" s="4" t="inlineStr">
        <is>
          <t>Stock issued for advertising services, Valuation</t>
        </is>
      </c>
      <c r="B6" s="6" t="n">
        <v>117</v>
      </c>
      <c r="C6" s="6" t="n">
        <v>440</v>
      </c>
    </row>
    <row r="7">
      <c r="A7" s="4" t="inlineStr">
        <is>
          <t>Stock issued for advertising services, Valuation, Total</t>
        </is>
      </c>
      <c r="B7" s="6" t="n">
        <v>117</v>
      </c>
      <c r="C7" s="6" t="n">
        <v>440</v>
      </c>
    </row>
    <row r="8">
      <c r="A8" s="4" t="inlineStr">
        <is>
          <t>Stock issued for advertising services, Range of Value per Share</t>
        </is>
      </c>
      <c r="B8" s="8" t="n">
        <v>0.9</v>
      </c>
      <c r="C8" s="8" t="n">
        <v>0.9</v>
      </c>
    </row>
    <row r="9">
      <c r="A9" s="4" t="inlineStr">
        <is>
          <t>Stock issued for advertising services, Range of Value per Share, Total</t>
        </is>
      </c>
      <c r="B9" s="8" t="n">
        <v>0.9</v>
      </c>
      <c r="C9" s="8"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Stock-Based Compensation (Details Narrative) - USD ($)</t>
        </is>
      </c>
      <c r="B1" s="2" t="inlineStr">
        <is>
          <t>6 Months Ended</t>
        </is>
      </c>
    </row>
    <row r="2">
      <c r="B2" s="2" t="inlineStr">
        <is>
          <t>Jun. 30, 2020</t>
        </is>
      </c>
      <c r="C2" s="2" t="inlineStr">
        <is>
          <t>Jun. 30, 2019</t>
        </is>
      </c>
    </row>
    <row r="3">
      <c r="A3" s="4" t="inlineStr">
        <is>
          <t>Restricted stock awards granted</t>
        </is>
      </c>
      <c r="B3" s="4" t="inlineStr">
        <is>
          <t xml:space="preserve"> </t>
        </is>
      </c>
      <c r="C3" s="4" t="inlineStr">
        <is>
          <t xml:space="preserve"> </t>
        </is>
      </c>
    </row>
    <row r="4">
      <c r="A4" s="4" t="inlineStr">
        <is>
          <t>Unrecognized expense for unvested restricted stock awards</t>
        </is>
      </c>
      <c r="B4" s="4" t="inlineStr">
        <is>
          <t xml:space="preserve"> </t>
        </is>
      </c>
    </row>
    <row r="5">
      <c r="A5" s="4" t="inlineStr">
        <is>
          <t>Stock option exercisable term</t>
        </is>
      </c>
      <c r="B5" s="4" t="inlineStr">
        <is>
          <t>5 years 7 months 21 days</t>
        </is>
      </c>
    </row>
    <row r="6">
      <c r="A6" s="4" t="inlineStr">
        <is>
          <t>Stock compensation expense related to options</t>
        </is>
      </c>
      <c r="B6" s="4" t="inlineStr">
        <is>
          <t xml:space="preserve"> </t>
        </is>
      </c>
      <c r="C6" s="4" t="inlineStr">
        <is>
          <t xml:space="preserve"> </t>
        </is>
      </c>
    </row>
    <row r="7">
      <c r="A7" s="4" t="inlineStr">
        <is>
          <t>2015 Incentive Compensation Plan [Member] | Maximum [Member]</t>
        </is>
      </c>
    </row>
    <row r="8">
      <c r="A8" s="4" t="inlineStr">
        <is>
          <t>Stock option exercisable term</t>
        </is>
      </c>
      <c r="B8"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s Granted to Employees, Executives and Board Members (Details) - $ / shares</t>
        </is>
      </c>
      <c r="B1" s="2" t="inlineStr">
        <is>
          <t>6 Months Ended</t>
        </is>
      </c>
    </row>
    <row r="2">
      <c r="B2" s="2" t="inlineStr">
        <is>
          <t>Jun. 30, 2020</t>
        </is>
      </c>
      <c r="C2" s="2" t="inlineStr">
        <is>
          <t>Jun. 30, 2019</t>
        </is>
      </c>
    </row>
    <row r="3">
      <c r="A3" s="3" t="inlineStr">
        <is>
          <t>Share-based Payment Arrangement [Abstract]</t>
        </is>
      </c>
    </row>
    <row r="4">
      <c r="A4" s="4" t="inlineStr">
        <is>
          <t>Number of Shares Unvested, beginning balance</t>
        </is>
      </c>
      <c r="B4" s="5" t="n">
        <v>690132</v>
      </c>
    </row>
    <row r="5">
      <c r="A5" s="4" t="inlineStr">
        <is>
          <t>Number of Shares Unvested, Granted</t>
        </is>
      </c>
      <c r="B5" s="4" t="inlineStr">
        <is>
          <t xml:space="preserve"> </t>
        </is>
      </c>
      <c r="C5" s="4" t="inlineStr">
        <is>
          <t xml:space="preserve"> </t>
        </is>
      </c>
    </row>
    <row r="6">
      <c r="A6" s="4" t="inlineStr">
        <is>
          <t>Number of Shares Unvested, Vested</t>
        </is>
      </c>
      <c r="B6" s="5" t="n">
        <v>-419472</v>
      </c>
    </row>
    <row r="7">
      <c r="A7" s="4" t="inlineStr">
        <is>
          <t>Number of Shares Unvested, ending balance</t>
        </is>
      </c>
      <c r="B7" s="5" t="n">
        <v>270660</v>
      </c>
    </row>
    <row r="8">
      <c r="A8" s="4" t="inlineStr">
        <is>
          <t>Weighted Average Grant Date Fair Value Unvested, beginning balance</t>
        </is>
      </c>
      <c r="B8" s="8" t="n">
        <v>0.42</v>
      </c>
    </row>
    <row r="9">
      <c r="A9" s="4" t="inlineStr">
        <is>
          <t>Weighted Average Grant Date Fair Value Unvested, Granted</t>
        </is>
      </c>
      <c r="B9" s="4" t="inlineStr">
        <is>
          <t xml:space="preserve"> </t>
        </is>
      </c>
    </row>
    <row r="10">
      <c r="A10" s="4" t="inlineStr">
        <is>
          <t>Weighted Average Grant Date Fair Value Unvested, Vested</t>
        </is>
      </c>
      <c r="B10" s="9" t="n">
        <v>0.42</v>
      </c>
    </row>
    <row r="11">
      <c r="A11" s="4" t="inlineStr">
        <is>
          <t>Weighted Average Grant Date Fair Value Unvested, ending balance</t>
        </is>
      </c>
      <c r="B11" s="8" t="n">
        <v>0.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Outstanding, Granted, Exercised, Expired and Forfeited (Details)</t>
        </is>
      </c>
      <c r="B1" s="2" t="inlineStr">
        <is>
          <t>6 Months Ended</t>
        </is>
      </c>
    </row>
    <row r="2">
      <c r="B2" s="2" t="inlineStr">
        <is>
          <t>Jun. 30, 2020USD ($)$ / sharesshares</t>
        </is>
      </c>
    </row>
    <row r="3">
      <c r="A3" s="3" t="inlineStr">
        <is>
          <t>Share-based Payment Arrangement [Abstract]</t>
        </is>
      </c>
    </row>
    <row r="4">
      <c r="A4" s="4" t="inlineStr">
        <is>
          <t>Options Issued and outstanding, beginning balance | shares</t>
        </is>
      </c>
      <c r="B4" s="5" t="n">
        <v>171703</v>
      </c>
    </row>
    <row r="5">
      <c r="A5" s="4" t="inlineStr">
        <is>
          <t>Options Granted | shares</t>
        </is>
      </c>
      <c r="B5" s="4" t="inlineStr">
        <is>
          <t xml:space="preserve"> </t>
        </is>
      </c>
    </row>
    <row r="6">
      <c r="A6" s="4" t="inlineStr">
        <is>
          <t>Options Exercised | shares</t>
        </is>
      </c>
      <c r="B6" s="4" t="inlineStr">
        <is>
          <t xml:space="preserve"> </t>
        </is>
      </c>
    </row>
    <row r="7">
      <c r="A7" s="4" t="inlineStr">
        <is>
          <t>Options Forfeited | shares</t>
        </is>
      </c>
      <c r="B7" s="4" t="inlineStr">
        <is>
          <t xml:space="preserve"> </t>
        </is>
      </c>
    </row>
    <row r="8">
      <c r="A8" s="4" t="inlineStr">
        <is>
          <t>Options Issued and outstanding, ending balance | shares</t>
        </is>
      </c>
      <c r="B8" s="5" t="n">
        <v>171703</v>
      </c>
    </row>
    <row r="9">
      <c r="A9" s="4" t="inlineStr">
        <is>
          <t>Options Exercisable | shares</t>
        </is>
      </c>
      <c r="B9" s="5" t="n">
        <v>171703</v>
      </c>
    </row>
    <row r="10">
      <c r="A10" s="4" t="inlineStr">
        <is>
          <t>Weighted Average Exercise Price Per Share, Issued and outstanding, beginning balance</t>
        </is>
      </c>
      <c r="B10" s="8" t="n">
        <v>1.89</v>
      </c>
    </row>
    <row r="11">
      <c r="A11" s="4" t="inlineStr">
        <is>
          <t>Weighted Average Exercise Price Per Share, Granted</t>
        </is>
      </c>
      <c r="B11" s="4" t="inlineStr">
        <is>
          <t xml:space="preserve"> </t>
        </is>
      </c>
    </row>
    <row r="12">
      <c r="A12" s="4" t="inlineStr">
        <is>
          <t>Weighted Average Exercise Price Per Share, Exercised</t>
        </is>
      </c>
      <c r="B12" s="4" t="inlineStr">
        <is>
          <t xml:space="preserve"> </t>
        </is>
      </c>
    </row>
    <row r="13">
      <c r="A13" s="4" t="inlineStr">
        <is>
          <t>Weighted Average Exercise Price Per Share, Forfeited</t>
        </is>
      </c>
      <c r="B13" s="4" t="inlineStr">
        <is>
          <t xml:space="preserve"> </t>
        </is>
      </c>
    </row>
    <row r="14">
      <c r="A14" s="4" t="inlineStr">
        <is>
          <t>Weighted Average Exercise Price Per Share, Issued and outstanding, ending balance</t>
        </is>
      </c>
      <c r="B14" s="9" t="n">
        <v>1.89</v>
      </c>
    </row>
    <row r="15">
      <c r="A15" s="4" t="inlineStr">
        <is>
          <t>Weighted Average Exercise Price Per Share, Exercisable</t>
        </is>
      </c>
      <c r="B15" s="9" t="n">
        <v>1.89</v>
      </c>
    </row>
    <row r="16">
      <c r="A16" s="4" t="inlineStr">
        <is>
          <t>Weighted Average Fair Value of Options, Issued and outstanding, beginning balance</t>
        </is>
      </c>
      <c r="B16" s="9" t="n">
        <v>1.72</v>
      </c>
    </row>
    <row r="17">
      <c r="A17" s="4" t="inlineStr">
        <is>
          <t>Weighted Average Fair Value of Options, Issued and outstanding, ending balance</t>
        </is>
      </c>
      <c r="B17" s="9" t="n">
        <v>1.72</v>
      </c>
    </row>
    <row r="18">
      <c r="A18" s="4" t="inlineStr">
        <is>
          <t>Weighted Average Fair Value of Options, Exercisable</t>
        </is>
      </c>
      <c r="B18" s="8" t="n">
        <v>1.72</v>
      </c>
    </row>
    <row r="19">
      <c r="A19" s="4" t="inlineStr">
        <is>
          <t>Weighted Average Remaining Contractual Life (Years), Issued and outstanding, beginning balance</t>
        </is>
      </c>
      <c r="B19" s="4" t="inlineStr">
        <is>
          <t>6 years 2 months 1 day</t>
        </is>
      </c>
    </row>
    <row r="20">
      <c r="A20" s="4" t="inlineStr">
        <is>
          <t>Weighted Average Remaining Contractual Life (Years), Issued and outstanding, ending balance</t>
        </is>
      </c>
      <c r="B20" s="4" t="inlineStr">
        <is>
          <t>5 years 7 months 21 days</t>
        </is>
      </c>
    </row>
    <row r="21">
      <c r="A21" s="4" t="inlineStr">
        <is>
          <t>Weighted Average Remaining Contractual Life (Years), Exercisable</t>
        </is>
      </c>
      <c r="B21" s="4" t="inlineStr">
        <is>
          <t>5 years 7 months 21 days</t>
        </is>
      </c>
    </row>
    <row r="22">
      <c r="A22" s="4" t="inlineStr">
        <is>
          <t>Aggregate Intrinsic Value, Issued and outstanding, beginning balance | $</t>
        </is>
      </c>
      <c r="B22" s="4" t="inlineStr">
        <is>
          <t xml:space="preserve"> </t>
        </is>
      </c>
    </row>
    <row r="23">
      <c r="A23" s="4" t="inlineStr">
        <is>
          <t>Aggregate Intrinsic Value, Granted | $</t>
        </is>
      </c>
      <c r="B23" s="4" t="inlineStr">
        <is>
          <t xml:space="preserve"> </t>
        </is>
      </c>
    </row>
    <row r="24">
      <c r="A24" s="4" t="inlineStr">
        <is>
          <t>Aggregate Intrinsic Value, Exercised | $</t>
        </is>
      </c>
      <c r="B24" s="4" t="inlineStr">
        <is>
          <t xml:space="preserve"> </t>
        </is>
      </c>
    </row>
    <row r="25">
      <c r="A25" s="4" t="inlineStr">
        <is>
          <t>Aggregate Intrinsic Value, Forfeited | $</t>
        </is>
      </c>
      <c r="B25" s="4" t="inlineStr">
        <is>
          <t xml:space="preserve"> </t>
        </is>
      </c>
    </row>
    <row r="26">
      <c r="A26" s="4" t="inlineStr">
        <is>
          <t>Aggregate Intrinsic Value, Issued and outstanding, ending balance | $</t>
        </is>
      </c>
      <c r="B26" s="4" t="inlineStr">
        <is>
          <t xml:space="preserve"> </t>
        </is>
      </c>
    </row>
    <row r="27">
      <c r="A27" s="4" t="inlineStr">
        <is>
          <t>Aggregate Intrinsic Value, Exercisable | $</t>
        </is>
      </c>
      <c r="B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Dilutive effect of outstanding awards</t>
        </is>
      </c>
      <c r="B4" s="4" t="inlineStr">
        <is>
          <t xml:space="preserve"> </t>
        </is>
      </c>
      <c r="C4" s="4" t="inlineStr">
        <is>
          <t xml:space="preserve"> </t>
        </is>
      </c>
      <c r="D4" s="4" t="inlineStr">
        <is>
          <t xml:space="preserve"> </t>
        </is>
      </c>
      <c r="E4" s="4" t="inlineStr">
        <is>
          <t xml:space="preserve"> </t>
        </is>
      </c>
    </row>
    <row r="5">
      <c r="A5" s="4" t="inlineStr">
        <is>
          <t>Dilutive securities in earnings per share computation</t>
        </is>
      </c>
      <c r="B5" s="5" t="n">
        <v>2663715</v>
      </c>
      <c r="C5" s="5" t="n">
        <v>17839797</v>
      </c>
      <c r="D5" s="5" t="n">
        <v>2663715</v>
      </c>
      <c r="E5" s="5" t="n">
        <v>178397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253</v>
      </c>
      <c r="C4" s="6" t="n">
        <v>-60</v>
      </c>
      <c r="D4" s="6" t="n">
        <v>-5884</v>
      </c>
      <c r="E4" s="6" t="n">
        <v>-4505</v>
      </c>
      <c r="F4" s="6" t="n">
        <v>-313</v>
      </c>
      <c r="G4" s="6" t="n">
        <v>-10389</v>
      </c>
    </row>
    <row r="5">
      <c r="A5" s="4" t="inlineStr">
        <is>
          <t>Weighted average common shares used in computing net loss per share, basic and diluted</t>
        </is>
      </c>
      <c r="B5" s="5" t="n">
        <v>32764553</v>
      </c>
      <c r="D5" s="5" t="n">
        <v>15584249</v>
      </c>
      <c r="F5" s="5" t="n">
        <v>32612956</v>
      </c>
      <c r="G5" s="5" t="n">
        <v>15384932</v>
      </c>
    </row>
    <row r="6">
      <c r="A6" s="4" t="inlineStr">
        <is>
          <t>Net loss per share, basic and diluted</t>
        </is>
      </c>
      <c r="B6" s="8" t="n">
        <v>-0.01</v>
      </c>
      <c r="D6" s="8" t="n">
        <v>-0.38</v>
      </c>
      <c r="F6" s="8" t="n">
        <v>-0.01</v>
      </c>
      <c r="G6" s="8" t="n">
        <v>-0.6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Potentially 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common stock equivalents</t>
        </is>
      </c>
      <c r="B3" s="5" t="n">
        <v>2663715</v>
      </c>
      <c r="C3" s="5" t="n">
        <v>17839797</v>
      </c>
      <c r="D3" s="5" t="n">
        <v>2663715</v>
      </c>
      <c r="E3" s="5" t="n">
        <v>17839797</v>
      </c>
    </row>
    <row r="4">
      <c r="A4" s="4" t="inlineStr">
        <is>
          <t>Stock Options [Member]</t>
        </is>
      </c>
    </row>
    <row r="5">
      <c r="A5" s="4" t="inlineStr">
        <is>
          <t>Total common stock equivalents</t>
        </is>
      </c>
      <c r="D5" s="5" t="n">
        <v>171703</v>
      </c>
      <c r="E5" s="5" t="n">
        <v>171703</v>
      </c>
    </row>
    <row r="6">
      <c r="A6" s="4" t="inlineStr">
        <is>
          <t>Warrants [Member]</t>
        </is>
      </c>
    </row>
    <row r="7">
      <c r="A7" s="4" t="inlineStr">
        <is>
          <t>Total common stock equivalents</t>
        </is>
      </c>
      <c r="D7" s="5" t="n">
        <v>1289378</v>
      </c>
      <c r="E7" s="5" t="n">
        <v>1389378</v>
      </c>
    </row>
    <row r="8">
      <c r="A8" s="4" t="inlineStr">
        <is>
          <t>Unvested Restricted Stock [Member]</t>
        </is>
      </c>
    </row>
    <row r="9">
      <c r="A9" s="4" t="inlineStr">
        <is>
          <t>Total common stock equivalents</t>
        </is>
      </c>
      <c r="D9" s="5" t="n">
        <v>270660</v>
      </c>
      <c r="E9" s="5" t="n">
        <v>62500</v>
      </c>
    </row>
    <row r="10">
      <c r="A10" s="4" t="inlineStr">
        <is>
          <t>Convertible Notes [Member]</t>
        </is>
      </c>
    </row>
    <row r="11">
      <c r="A11" s="4" t="inlineStr">
        <is>
          <t>Total common stock equivalents</t>
        </is>
      </c>
      <c r="D11" s="5" t="n">
        <v>931974</v>
      </c>
      <c r="E11" s="5" t="n">
        <v>162162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Tax provision</t>
        </is>
      </c>
      <c r="B4" s="6" t="n">
        <v>22</v>
      </c>
      <c r="C4" s="6" t="n">
        <v>26</v>
      </c>
      <c r="D4" s="6" t="n">
        <v>44</v>
      </c>
      <c r="E4" s="6" t="n">
        <v>36</v>
      </c>
    </row>
    <row r="5">
      <c r="A5" s="4" t="inlineStr">
        <is>
          <t>Operating lease carryforward expiration description</t>
        </is>
      </c>
      <c r="D5" s="4" t="inlineStr">
        <is>
          <t>These pre-2018 net operating loss carry-forwards and federal R&amp;D credits have expiration dates starting in 2025 through 2037.</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Geographical Information - Schedule of Revenue, Net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 net</t>
        </is>
      </c>
      <c r="B3" s="6" t="n">
        <v>16993</v>
      </c>
      <c r="C3" s="6" t="n">
        <v>22299</v>
      </c>
      <c r="D3" s="6" t="n">
        <v>33224</v>
      </c>
      <c r="E3" s="6" t="n">
        <v>41074</v>
      </c>
    </row>
    <row r="4">
      <c r="A4" s="4" t="inlineStr">
        <is>
          <t>United States [Member]</t>
        </is>
      </c>
    </row>
    <row r="5">
      <c r="A5" s="4" t="inlineStr">
        <is>
          <t>Total revenue, net</t>
        </is>
      </c>
      <c r="B5" s="5" t="n">
        <v>13514</v>
      </c>
      <c r="C5" s="5" t="n">
        <v>16179</v>
      </c>
      <c r="D5" s="5" t="n">
        <v>25361</v>
      </c>
      <c r="E5" s="5" t="n">
        <v>29166</v>
      </c>
    </row>
    <row r="6">
      <c r="A6" s="4" t="inlineStr">
        <is>
          <t>International [Member]</t>
        </is>
      </c>
    </row>
    <row r="7">
      <c r="A7" s="4" t="inlineStr">
        <is>
          <t>Total revenue, net</t>
        </is>
      </c>
      <c r="B7" s="6" t="n">
        <v>3479</v>
      </c>
      <c r="C7" s="6" t="n">
        <v>6120</v>
      </c>
      <c r="D7" s="6" t="n">
        <v>7863</v>
      </c>
      <c r="E7" s="6" t="n">
        <v>119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Sep. 25, 2020</t>
        </is>
      </c>
      <c r="C1" s="2" t="inlineStr">
        <is>
          <t>Jul. 24, 2020</t>
        </is>
      </c>
      <c r="D1" s="2" t="inlineStr">
        <is>
          <t>Jul. 01, 2020</t>
        </is>
      </c>
      <c r="E1" s="2" t="inlineStr">
        <is>
          <t>Oct. 15, 2020</t>
        </is>
      </c>
      <c r="F1" s="2" t="inlineStr">
        <is>
          <t>Jun. 30, 2020</t>
        </is>
      </c>
      <c r="G1" s="2" t="inlineStr">
        <is>
          <t>Dec. 27, 2019</t>
        </is>
      </c>
      <c r="H1" s="2" t="inlineStr">
        <is>
          <t>Oct. 04, 2019</t>
        </is>
      </c>
      <c r="I1" s="2" t="inlineStr">
        <is>
          <t>Nov. 08, 2017</t>
        </is>
      </c>
    </row>
    <row r="2">
      <c r="A2" s="4" t="inlineStr">
        <is>
          <t>Original principal amount</t>
        </is>
      </c>
      <c r="F2" s="6" t="n">
        <v>2000000</v>
      </c>
    </row>
    <row r="3">
      <c r="A3" s="4" t="inlineStr">
        <is>
          <t>Board of Directors, Chief Executive Officer and President [Member] | Mr. Ryan Drexler [Member] | Collateral Receipt and Security Agreement [Member]</t>
        </is>
      </c>
    </row>
    <row r="4">
      <c r="A4" s="4" t="inlineStr">
        <is>
          <t>Original principal amount</t>
        </is>
      </c>
      <c r="G4" s="6" t="n">
        <v>252500</v>
      </c>
    </row>
    <row r="5">
      <c r="A5" s="4" t="inlineStr">
        <is>
          <t>Convertible Secured Promissory Note [Member] | Board of Directors, Chief Executive Officer and President [Member] | Mr. Ryan Drexler [Member]</t>
        </is>
      </c>
    </row>
    <row r="6">
      <c r="A6" s="4" t="inlineStr">
        <is>
          <t>Original principal amount</t>
        </is>
      </c>
      <c r="I6" s="6" t="n">
        <v>1134483</v>
      </c>
    </row>
    <row r="7">
      <c r="A7" s="4" t="inlineStr">
        <is>
          <t>Secured Revolving Promissory Note [Member] | Board of Directors, Chief Executive Officer and President [Member] | Mr. Ryan Drexler [Member]</t>
        </is>
      </c>
    </row>
    <row r="8">
      <c r="A8" s="4" t="inlineStr">
        <is>
          <t>Original principal amount</t>
        </is>
      </c>
      <c r="H8" s="6" t="n">
        <v>1348216</v>
      </c>
    </row>
    <row r="9">
      <c r="A9" s="4" t="inlineStr">
        <is>
          <t>Subsequent Event [Member]</t>
        </is>
      </c>
    </row>
    <row r="10">
      <c r="A10" s="4" t="inlineStr">
        <is>
          <t>Debt discription</t>
        </is>
      </c>
      <c r="B10" s="4" t="inlineStr">
        <is>
          <t>The Company agreed to (i) pay approximately $3.1 million ("Owed Amount") in monthly payments ("Monthly Payments") from September 1, 2020 through June 30, 2023 and (ii) issue monthly purchase orders ("Purchase Orders") at minimum amounts accepted by Nutrablend.</t>
        </is>
      </c>
    </row>
    <row r="11">
      <c r="A11" s="4" t="inlineStr">
        <is>
          <t>Subsequent Event [Member] | LiveGlam, Inc., [Member] | Sublease Agreement [Member]</t>
        </is>
      </c>
    </row>
    <row r="12">
      <c r="A12" s="4" t="inlineStr">
        <is>
          <t>Sublease description</t>
        </is>
      </c>
      <c r="C12" s="4" t="inlineStr">
        <is>
          <t>The Company entered into a sublease agreement ("Sublease Agreement") with a third party to sublease the office building at Burbank. The sublease commenced on September 15, 2020 and would be in effect through the remainder of the Company's lease term (September 15, 2020 through September 30, 2022). Rent will be abated between November 1, 2020 and December 31, 2020 for a total of one and a half months.</t>
        </is>
      </c>
    </row>
    <row r="13">
      <c r="A13" s="4" t="inlineStr">
        <is>
          <t>Subsequent Event [Member] | The 2020 Refinanced Convertible Note [Member] | Board of Directors, Chief Executive Officer and President [Member] | Mr. Ryan Drexler [Member]</t>
        </is>
      </c>
    </row>
    <row r="14">
      <c r="A14" s="4" t="inlineStr">
        <is>
          <t>Original principal amount</t>
        </is>
      </c>
      <c r="D14" s="6" t="n">
        <v>2735199</v>
      </c>
    </row>
    <row r="15">
      <c r="A15" s="4" t="inlineStr">
        <is>
          <t>Interest rate</t>
        </is>
      </c>
      <c r="D15" s="4" t="inlineStr">
        <is>
          <t>12.00%</t>
        </is>
      </c>
    </row>
    <row r="16">
      <c r="A16" s="4" t="inlineStr">
        <is>
          <t>Debt discription</t>
        </is>
      </c>
      <c r="D16" s="4" t="inlineStr">
        <is>
          <t>The Company may prepay the 2020 Refinanced Convertible Note by giving Mr. Drexler between 15 and 60 day's notice depending upon the specific circumstances, subject to Mr. Drexler's conversion right. Mr. Drexler may convert the outstanding principal and accrued interest into shares of the Company's common stock at a conversion price equal to or greater than (i) the closing price per share of the common stock on the last business day immediately preceding November 1, 2020 or (ii) $0.17.</t>
        </is>
      </c>
    </row>
    <row r="17">
      <c r="A17" s="4" t="inlineStr">
        <is>
          <t>Subsequent Event [Member] | Secured Revolving Promissory Note [Member] | Board of Directors, Chief Executive Officer and President [Member] | Mr. Ryan Drexler [Member]</t>
        </is>
      </c>
    </row>
    <row r="18">
      <c r="A18" s="4" t="inlineStr">
        <is>
          <t>Interest rate</t>
        </is>
      </c>
      <c r="E18" s="4" t="inlineStr">
        <is>
          <t>12.00%</t>
        </is>
      </c>
    </row>
    <row r="19">
      <c r="A19" s="4" t="inlineStr">
        <is>
          <t>Line of credit facility, maximum borrowing capacity</t>
        </is>
      </c>
      <c r="E19"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9" customWidth="1" min="6" max="6"/>
    <col width="13" customWidth="1" min="7" max="7"/>
  </cols>
  <sheetData>
    <row r="1">
      <c r="A1" s="1" t="inlineStr">
        <is>
          <t>Consolidated Statements of Changes in Stockholders' Deficit (Unaudited)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Accumulated Deficit [Member]</t>
        </is>
      </c>
      <c r="G1" s="2" t="inlineStr">
        <is>
          <t>Total</t>
        </is>
      </c>
    </row>
    <row r="2">
      <c r="A2" s="4" t="inlineStr">
        <is>
          <t>Balance at Dec. 31, 2018</t>
        </is>
      </c>
      <c r="B2" s="6" t="n">
        <v>15</v>
      </c>
      <c r="C2" s="6" t="n">
        <v>158944</v>
      </c>
      <c r="D2" s="6" t="n">
        <v>-10039</v>
      </c>
      <c r="E2" s="6" t="n">
        <v>-238</v>
      </c>
      <c r="F2" s="6" t="n">
        <v>-176877</v>
      </c>
      <c r="G2" s="6" t="n">
        <v>-28195</v>
      </c>
    </row>
    <row r="3">
      <c r="A3" s="4" t="inlineStr">
        <is>
          <t>Balance, shares at Dec. 31, 2018</t>
        </is>
      </c>
      <c r="B3" s="5" t="n">
        <v>15314667</v>
      </c>
    </row>
    <row r="4">
      <c r="A4" s="4" t="inlineStr">
        <is>
          <t>Stock-based compensation for issuance and amortization of restricted stock awards to employees, executives, and directors</t>
        </is>
      </c>
      <c r="B4" s="4" t="inlineStr">
        <is>
          <t xml:space="preserve"> </t>
        </is>
      </c>
      <c r="C4" s="5" t="n">
        <v>65</v>
      </c>
      <c r="D4" s="4" t="inlineStr">
        <is>
          <t xml:space="preserve"> </t>
        </is>
      </c>
      <c r="E4" s="4" t="inlineStr">
        <is>
          <t xml:space="preserve"> </t>
        </is>
      </c>
      <c r="F4" s="4" t="inlineStr">
        <is>
          <t xml:space="preserve"> </t>
        </is>
      </c>
      <c r="G4" s="5" t="n">
        <v>65</v>
      </c>
    </row>
    <row r="5">
      <c r="A5" s="4" t="inlineStr">
        <is>
          <t>Issuance of shares of common stock related to the payment of advertising services</t>
        </is>
      </c>
      <c r="B5" s="4" t="inlineStr">
        <is>
          <t xml:space="preserve"> </t>
        </is>
      </c>
      <c r="C5" s="5" t="n">
        <v>96</v>
      </c>
      <c r="D5" s="4" t="inlineStr">
        <is>
          <t xml:space="preserve"> </t>
        </is>
      </c>
      <c r="E5" s="4" t="inlineStr">
        <is>
          <t xml:space="preserve"> </t>
        </is>
      </c>
      <c r="F5" s="4" t="inlineStr">
        <is>
          <t xml:space="preserve"> </t>
        </is>
      </c>
      <c r="G5" s="5" t="n">
        <v>96</v>
      </c>
    </row>
    <row r="6">
      <c r="A6" s="4" t="inlineStr">
        <is>
          <t>Issuance of shares of common stock related to the payment of advertising services, shares</t>
        </is>
      </c>
      <c r="B6" s="5" t="n">
        <v>336113</v>
      </c>
    </row>
    <row r="7">
      <c r="A7" s="4" t="inlineStr">
        <is>
          <t>Change in foreign currency translation adjustment</t>
        </is>
      </c>
      <c r="B7" s="4" t="inlineStr">
        <is>
          <t xml:space="preserve"> </t>
        </is>
      </c>
      <c r="C7" s="4" t="inlineStr">
        <is>
          <t xml:space="preserve"> </t>
        </is>
      </c>
      <c r="D7" s="4" t="inlineStr">
        <is>
          <t xml:space="preserve"> </t>
        </is>
      </c>
      <c r="E7" s="5" t="n">
        <v>233</v>
      </c>
      <c r="F7" s="5" t="n">
        <v>-54</v>
      </c>
      <c r="G7" s="5" t="n">
        <v>179</v>
      </c>
    </row>
    <row r="8">
      <c r="A8" s="4" t="inlineStr">
        <is>
          <t>Net loss</t>
        </is>
      </c>
      <c r="B8" s="4" t="inlineStr">
        <is>
          <t xml:space="preserve"> </t>
        </is>
      </c>
      <c r="C8" s="4" t="inlineStr">
        <is>
          <t xml:space="preserve"> </t>
        </is>
      </c>
      <c r="D8" s="4" t="inlineStr">
        <is>
          <t xml:space="preserve"> </t>
        </is>
      </c>
      <c r="E8" s="4" t="inlineStr">
        <is>
          <t xml:space="preserve"> </t>
        </is>
      </c>
      <c r="F8" s="5" t="n">
        <v>-4505</v>
      </c>
      <c r="G8" s="5" t="n">
        <v>-4505</v>
      </c>
    </row>
    <row r="9">
      <c r="A9" s="4" t="inlineStr">
        <is>
          <t>Balance at Mar. 31, 2019</t>
        </is>
      </c>
      <c r="B9" s="6" t="n">
        <v>15</v>
      </c>
      <c r="C9" s="5" t="n">
        <v>159105</v>
      </c>
      <c r="D9" s="5" t="n">
        <v>-10039</v>
      </c>
      <c r="E9" s="5" t="n">
        <v>-5</v>
      </c>
      <c r="F9" s="5" t="n">
        <v>-181436</v>
      </c>
      <c r="G9" s="5" t="n">
        <v>-32360</v>
      </c>
    </row>
    <row r="10">
      <c r="A10" s="4" t="inlineStr">
        <is>
          <t>Balance, shares at Mar. 31, 2019</t>
        </is>
      </c>
      <c r="B10" s="5" t="n">
        <v>15650780</v>
      </c>
    </row>
    <row r="11">
      <c r="A11" s="4" t="inlineStr">
        <is>
          <t>Balance at Dec. 31, 2018</t>
        </is>
      </c>
      <c r="B11" s="6" t="n">
        <v>15</v>
      </c>
      <c r="C11" s="5" t="n">
        <v>158944</v>
      </c>
      <c r="D11" s="5" t="n">
        <v>-10039</v>
      </c>
      <c r="E11" s="5" t="n">
        <v>-238</v>
      </c>
      <c r="F11" s="5" t="n">
        <v>-176877</v>
      </c>
      <c r="G11" s="6" t="n">
        <v>-28195</v>
      </c>
    </row>
    <row r="12">
      <c r="A12" s="4" t="inlineStr">
        <is>
          <t>Balance, shares at Dec. 31, 2018</t>
        </is>
      </c>
      <c r="B12" s="5" t="n">
        <v>15314667</v>
      </c>
    </row>
    <row r="13">
      <c r="A13" s="4" t="inlineStr">
        <is>
          <t>Issuance of shares of common stock related to the payment of advertising services, shares</t>
        </is>
      </c>
      <c r="G13" s="5" t="n">
        <v>489260</v>
      </c>
    </row>
    <row r="14">
      <c r="A14" s="4" t="inlineStr">
        <is>
          <t>Change in foreign currency translation adjustment</t>
        </is>
      </c>
      <c r="G14" s="6" t="n">
        <v>183</v>
      </c>
    </row>
    <row r="15">
      <c r="A15" s="4" t="inlineStr">
        <is>
          <t>Net loss</t>
        </is>
      </c>
      <c r="G15" s="5" t="n">
        <v>-10389</v>
      </c>
    </row>
    <row r="16">
      <c r="A16" s="4" t="inlineStr">
        <is>
          <t>Balance at Jun. 30, 2019</t>
        </is>
      </c>
      <c r="B16" s="6" t="n">
        <v>15</v>
      </c>
      <c r="C16" s="5" t="n">
        <v>159512</v>
      </c>
      <c r="D16" s="5" t="n">
        <v>-10039</v>
      </c>
      <c r="E16" s="5" t="n">
        <v>-1</v>
      </c>
      <c r="F16" s="5" t="n">
        <v>-187320</v>
      </c>
      <c r="G16" s="5" t="n">
        <v>-37833</v>
      </c>
    </row>
    <row r="17">
      <c r="A17" s="4" t="inlineStr">
        <is>
          <t>Balance, shares at Jun. 30, 2019</t>
        </is>
      </c>
      <c r="B17" s="5" t="n">
        <v>15803927</v>
      </c>
    </row>
    <row r="18">
      <c r="A18" s="4" t="inlineStr">
        <is>
          <t>Balance at Mar. 31, 2019</t>
        </is>
      </c>
      <c r="B18" s="6" t="n">
        <v>15</v>
      </c>
      <c r="C18" s="5" t="n">
        <v>159105</v>
      </c>
      <c r="D18" s="5" t="n">
        <v>-10039</v>
      </c>
      <c r="E18" s="5" t="n">
        <v>-5</v>
      </c>
      <c r="F18" s="5" t="n">
        <v>-181436</v>
      </c>
      <c r="G18" s="5" t="n">
        <v>-32360</v>
      </c>
    </row>
    <row r="19">
      <c r="A19" s="4" t="inlineStr">
        <is>
          <t>Balance, shares at Mar. 31, 2019</t>
        </is>
      </c>
      <c r="B19" s="5" t="n">
        <v>15650780</v>
      </c>
    </row>
    <row r="20">
      <c r="A20" s="4" t="inlineStr">
        <is>
          <t>Stock-based compensation for issuance and amortization of restricted stock awards to employees, executives, and directors</t>
        </is>
      </c>
      <c r="B20" s="4" t="inlineStr">
        <is>
          <t xml:space="preserve"> </t>
        </is>
      </c>
      <c r="C20" s="5" t="n">
        <v>63</v>
      </c>
      <c r="D20" s="4" t="inlineStr">
        <is>
          <t xml:space="preserve"> </t>
        </is>
      </c>
      <c r="E20" s="4" t="inlineStr">
        <is>
          <t xml:space="preserve"> </t>
        </is>
      </c>
      <c r="F20" s="4" t="inlineStr">
        <is>
          <t xml:space="preserve"> </t>
        </is>
      </c>
      <c r="G20" s="5" t="n">
        <v>63</v>
      </c>
    </row>
    <row r="21">
      <c r="A21" s="4" t="inlineStr">
        <is>
          <t>Issuance of shares of common stock related to the payment of advertising services</t>
        </is>
      </c>
      <c r="B21" s="4" t="inlineStr">
        <is>
          <t xml:space="preserve"> </t>
        </is>
      </c>
      <c r="C21" s="5" t="n">
        <v>344</v>
      </c>
      <c r="D21" s="4" t="inlineStr">
        <is>
          <t xml:space="preserve"> </t>
        </is>
      </c>
      <c r="E21" s="4" t="inlineStr">
        <is>
          <t xml:space="preserve"> </t>
        </is>
      </c>
      <c r="F21" s="4" t="inlineStr">
        <is>
          <t xml:space="preserve"> </t>
        </is>
      </c>
      <c r="G21" s="5" t="n">
        <v>344</v>
      </c>
    </row>
    <row r="22">
      <c r="A22" s="4" t="inlineStr">
        <is>
          <t>Issuance of shares of common stock related to the payment of advertising services, shares</t>
        </is>
      </c>
      <c r="B22" s="5" t="n">
        <v>153147</v>
      </c>
    </row>
    <row r="23">
      <c r="A23" s="4" t="inlineStr">
        <is>
          <t>Change in foreign currency translation adjustment</t>
        </is>
      </c>
      <c r="B23" s="4" t="inlineStr">
        <is>
          <t xml:space="preserve"> </t>
        </is>
      </c>
      <c r="C23" s="4" t="inlineStr">
        <is>
          <t xml:space="preserve"> </t>
        </is>
      </c>
      <c r="D23" s="4" t="inlineStr">
        <is>
          <t xml:space="preserve"> </t>
        </is>
      </c>
      <c r="E23" s="5" t="n">
        <v>4</v>
      </c>
      <c r="F23" s="4" t="inlineStr">
        <is>
          <t xml:space="preserve"> </t>
        </is>
      </c>
      <c r="G23" s="5" t="n">
        <v>4</v>
      </c>
    </row>
    <row r="24">
      <c r="A24" s="4" t="inlineStr">
        <is>
          <t>Net loss</t>
        </is>
      </c>
      <c r="B24" s="4" t="inlineStr">
        <is>
          <t xml:space="preserve"> </t>
        </is>
      </c>
      <c r="C24" s="4" t="inlineStr">
        <is>
          <t xml:space="preserve"> </t>
        </is>
      </c>
      <c r="D24" s="4" t="inlineStr">
        <is>
          <t xml:space="preserve"> </t>
        </is>
      </c>
      <c r="E24" s="4" t="inlineStr">
        <is>
          <t xml:space="preserve"> </t>
        </is>
      </c>
      <c r="F24" s="5" t="n">
        <v>-5884</v>
      </c>
      <c r="G24" s="5" t="n">
        <v>-5884</v>
      </c>
    </row>
    <row r="25">
      <c r="A25" s="4" t="inlineStr">
        <is>
          <t>Balance at Jun. 30, 2019</t>
        </is>
      </c>
      <c r="B25" s="6" t="n">
        <v>15</v>
      </c>
      <c r="C25" s="5" t="n">
        <v>159512</v>
      </c>
      <c r="D25" s="5" t="n">
        <v>-10039</v>
      </c>
      <c r="E25" s="6" t="n">
        <v>-1</v>
      </c>
      <c r="F25" s="5" t="n">
        <v>-187320</v>
      </c>
      <c r="G25" s="5" t="n">
        <v>-37833</v>
      </c>
    </row>
    <row r="26">
      <c r="A26" s="4" t="inlineStr">
        <is>
          <t>Balance, shares at Jun. 30, 2019</t>
        </is>
      </c>
      <c r="B26" s="5" t="n">
        <v>15803927</v>
      </c>
    </row>
    <row r="27">
      <c r="A27" s="4" t="inlineStr">
        <is>
          <t>Balance at Dec. 31, 2019</t>
        </is>
      </c>
      <c r="B27" s="6" t="n">
        <v>31</v>
      </c>
      <c r="C27" s="5" t="n">
        <v>177914</v>
      </c>
      <c r="D27" s="5" t="n">
        <v>178061</v>
      </c>
      <c r="F27" s="5" t="n">
        <v>-195858</v>
      </c>
      <c r="G27" s="5" t="n">
        <v>-27952</v>
      </c>
    </row>
    <row r="28">
      <c r="A28" s="4" t="inlineStr">
        <is>
          <t>Balance, shares at Dec. 31, 2019</t>
        </is>
      </c>
      <c r="B28" s="5" t="n">
        <v>33000412</v>
      </c>
    </row>
    <row r="29">
      <c r="A29" s="4" t="inlineStr">
        <is>
          <t>Stock-based compensation for issuance and amortization of restricted stock awards to employees, executives, and directors</t>
        </is>
      </c>
      <c r="B29" s="4" t="inlineStr">
        <is>
          <t xml:space="preserve"> </t>
        </is>
      </c>
      <c r="C29" s="5" t="n">
        <v>100</v>
      </c>
      <c r="D29" s="4" t="inlineStr">
        <is>
          <t xml:space="preserve"> </t>
        </is>
      </c>
      <c r="F29" s="4" t="inlineStr">
        <is>
          <t xml:space="preserve"> </t>
        </is>
      </c>
      <c r="G29" s="5" t="n">
        <v>100</v>
      </c>
    </row>
    <row r="30">
      <c r="A30" s="4" t="inlineStr">
        <is>
          <t>Issuance of shares of common stock related to the payment of advertising services</t>
        </is>
      </c>
      <c r="B30" s="4" t="inlineStr">
        <is>
          <t xml:space="preserve"> </t>
        </is>
      </c>
      <c r="C30" s="5" t="n">
        <v>47</v>
      </c>
      <c r="D30" s="4" t="inlineStr">
        <is>
          <t xml:space="preserve"> </t>
        </is>
      </c>
      <c r="F30" s="4" t="inlineStr">
        <is>
          <t xml:space="preserve"> </t>
        </is>
      </c>
      <c r="G30" s="5" t="n">
        <v>47</v>
      </c>
    </row>
    <row r="31">
      <c r="A31" s="4" t="inlineStr">
        <is>
          <t>Issuance of shares of common stock related to the payment of advertising services, shares</t>
        </is>
      </c>
      <c r="B31" s="5" t="n">
        <v>101454</v>
      </c>
    </row>
    <row r="32">
      <c r="A32" s="4" t="inlineStr">
        <is>
          <t>Net loss</t>
        </is>
      </c>
      <c r="B32" s="4" t="inlineStr">
        <is>
          <t xml:space="preserve"> </t>
        </is>
      </c>
      <c r="C32" s="4" t="inlineStr">
        <is>
          <t xml:space="preserve"> </t>
        </is>
      </c>
      <c r="D32" s="4" t="inlineStr">
        <is>
          <t xml:space="preserve"> </t>
        </is>
      </c>
      <c r="F32" s="5" t="n">
        <v>-60</v>
      </c>
      <c r="G32" s="5" t="n">
        <v>-60</v>
      </c>
    </row>
    <row r="33">
      <c r="A33" s="4" t="inlineStr">
        <is>
          <t>Balance at Mar. 31, 2020</t>
        </is>
      </c>
      <c r="B33" s="6" t="n">
        <v>31</v>
      </c>
      <c r="C33" s="5" t="n">
        <v>178061</v>
      </c>
      <c r="D33" s="5" t="n">
        <v>-10039</v>
      </c>
      <c r="F33" s="5" t="n">
        <v>-195918</v>
      </c>
      <c r="G33" s="5" t="n">
        <v>-27865</v>
      </c>
    </row>
    <row r="34">
      <c r="A34" s="4" t="inlineStr">
        <is>
          <t>Balance, shares at Mar. 31, 2020</t>
        </is>
      </c>
      <c r="B34" s="5" t="n">
        <v>33101866</v>
      </c>
    </row>
    <row r="35">
      <c r="A35" s="4" t="inlineStr">
        <is>
          <t>Balance at Dec. 31, 2019</t>
        </is>
      </c>
      <c r="B35" s="6" t="n">
        <v>31</v>
      </c>
      <c r="C35" s="5" t="n">
        <v>177914</v>
      </c>
      <c r="D35" s="5" t="n">
        <v>178061</v>
      </c>
      <c r="F35" s="5" t="n">
        <v>-195858</v>
      </c>
      <c r="G35" s="6" t="n">
        <v>-27952</v>
      </c>
    </row>
    <row r="36">
      <c r="A36" s="4" t="inlineStr">
        <is>
          <t>Balance, shares at Dec. 31, 2019</t>
        </is>
      </c>
      <c r="B36" s="5" t="n">
        <v>33000412</v>
      </c>
    </row>
    <row r="37">
      <c r="A37" s="4" t="inlineStr">
        <is>
          <t>Issuance of shares of common stock related to the payment of advertising services, shares</t>
        </is>
      </c>
      <c r="G37" s="5" t="n">
        <v>129627</v>
      </c>
    </row>
    <row r="38">
      <c r="A38" s="4" t="inlineStr">
        <is>
          <t>Change in foreign currency translation adjustment</t>
        </is>
      </c>
      <c r="G38" s="4" t="inlineStr">
        <is>
          <t xml:space="preserve"> </t>
        </is>
      </c>
    </row>
    <row r="39">
      <c r="A39" s="4" t="inlineStr">
        <is>
          <t>Net loss</t>
        </is>
      </c>
      <c r="G39" s="5" t="n">
        <v>-313</v>
      </c>
    </row>
    <row r="40">
      <c r="A40" s="4" t="inlineStr">
        <is>
          <t>Balance at Jun. 30, 2020</t>
        </is>
      </c>
      <c r="B40" s="6" t="n">
        <v>31</v>
      </c>
      <c r="C40" s="5" t="n">
        <v>178209</v>
      </c>
      <c r="D40" s="5" t="n">
        <v>-10039</v>
      </c>
      <c r="F40" s="5" t="n">
        <v>-196171</v>
      </c>
      <c r="G40" s="5" t="n">
        <v>-27970</v>
      </c>
    </row>
    <row r="41">
      <c r="A41" s="4" t="inlineStr">
        <is>
          <t>Balance, shares at Jun. 30, 2020</t>
        </is>
      </c>
      <c r="B41" s="5" t="n">
        <v>33130039</v>
      </c>
    </row>
    <row r="42">
      <c r="A42" s="4" t="inlineStr">
        <is>
          <t>Balance at Mar. 31, 2020</t>
        </is>
      </c>
      <c r="B42" s="6" t="n">
        <v>31</v>
      </c>
      <c r="C42" s="5" t="n">
        <v>178061</v>
      </c>
      <c r="D42" s="5" t="n">
        <v>-10039</v>
      </c>
      <c r="F42" s="5" t="n">
        <v>-195918</v>
      </c>
      <c r="G42" s="5" t="n">
        <v>-27865</v>
      </c>
    </row>
    <row r="43">
      <c r="A43" s="4" t="inlineStr">
        <is>
          <t>Balance, shares at Mar. 31, 2020</t>
        </is>
      </c>
      <c r="B43" s="5" t="n">
        <v>33101866</v>
      </c>
    </row>
    <row r="44">
      <c r="A44" s="4" t="inlineStr">
        <is>
          <t>Stock-based compensation for issuance and amortization of restricted stock awards to employees, executives, and directors</t>
        </is>
      </c>
      <c r="B44" s="4" t="inlineStr">
        <is>
          <t xml:space="preserve"> </t>
        </is>
      </c>
      <c r="C44" s="5" t="n">
        <v>79</v>
      </c>
      <c r="D44" s="4" t="inlineStr">
        <is>
          <t xml:space="preserve"> </t>
        </is>
      </c>
      <c r="F44" s="4" t="inlineStr">
        <is>
          <t xml:space="preserve"> </t>
        </is>
      </c>
      <c r="G44" s="5" t="n">
        <v>79</v>
      </c>
    </row>
    <row r="45">
      <c r="A45" s="4" t="inlineStr">
        <is>
          <t>Issuance of shares of common stock related to the payment of advertising services</t>
        </is>
      </c>
      <c r="B45" s="4" t="inlineStr">
        <is>
          <t xml:space="preserve"> </t>
        </is>
      </c>
      <c r="C45" s="5" t="n">
        <v>69</v>
      </c>
      <c r="D45" s="4" t="inlineStr">
        <is>
          <t xml:space="preserve"> </t>
        </is>
      </c>
      <c r="F45" s="4" t="inlineStr">
        <is>
          <t xml:space="preserve"> </t>
        </is>
      </c>
      <c r="G45" s="5" t="n">
        <v>69</v>
      </c>
    </row>
    <row r="46">
      <c r="A46" s="4" t="inlineStr">
        <is>
          <t>Issuance of shares of common stock related to the payment of advertising services, shares</t>
        </is>
      </c>
      <c r="B46" s="5" t="n">
        <v>28173</v>
      </c>
    </row>
    <row r="47">
      <c r="A47" s="4" t="inlineStr">
        <is>
          <t>Change in foreign currency translation adjustment</t>
        </is>
      </c>
      <c r="G47" s="4" t="inlineStr">
        <is>
          <t xml:space="preserve"> </t>
        </is>
      </c>
    </row>
    <row r="48">
      <c r="A48" s="4" t="inlineStr">
        <is>
          <t>Net loss</t>
        </is>
      </c>
      <c r="B48" s="4" t="inlineStr">
        <is>
          <t xml:space="preserve"> </t>
        </is>
      </c>
      <c r="C48" s="4" t="inlineStr">
        <is>
          <t xml:space="preserve"> </t>
        </is>
      </c>
      <c r="D48" s="4" t="inlineStr">
        <is>
          <t xml:space="preserve"> </t>
        </is>
      </c>
      <c r="F48" s="5" t="n">
        <v>-253</v>
      </c>
      <c r="G48" s="5" t="n">
        <v>-253</v>
      </c>
    </row>
    <row r="49">
      <c r="A49" s="4" t="inlineStr">
        <is>
          <t>Balance at Jun. 30, 2020</t>
        </is>
      </c>
      <c r="B49" s="6" t="n">
        <v>31</v>
      </c>
      <c r="C49" s="6" t="n">
        <v>178209</v>
      </c>
      <c r="D49" s="6" t="n">
        <v>-10039</v>
      </c>
      <c r="F49" s="6" t="n">
        <v>-196171</v>
      </c>
      <c r="G49" s="6" t="n">
        <v>-27970</v>
      </c>
    </row>
    <row r="50">
      <c r="A50" s="4" t="inlineStr">
        <is>
          <t>Balance, shares at Jun. 30, 2020</t>
        </is>
      </c>
      <c r="B50" s="5" t="n">
        <v>33130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13</v>
      </c>
      <c r="C4" s="6" t="n">
        <v>-10389</v>
      </c>
    </row>
    <row r="5">
      <c r="A5" s="3" t="inlineStr">
        <is>
          <t>Adjustments to reconcile net loss to net cash used in operating activities:</t>
        </is>
      </c>
    </row>
    <row r="6">
      <c r="A6" s="4" t="inlineStr">
        <is>
          <t>Depreciation and amortization of property and equipment</t>
        </is>
      </c>
      <c r="B6" s="5" t="n">
        <v>105</v>
      </c>
      <c r="C6" s="5" t="n">
        <v>194</v>
      </c>
    </row>
    <row r="7">
      <c r="A7" s="4" t="inlineStr">
        <is>
          <t>Amortization of intangible assets</t>
        </is>
      </c>
      <c r="B7" s="5" t="n">
        <v>160</v>
      </c>
      <c r="C7" s="5" t="n">
        <v>160</v>
      </c>
    </row>
    <row r="8">
      <c r="A8" s="4" t="inlineStr">
        <is>
          <t>Bad debt expense</t>
        </is>
      </c>
      <c r="B8" s="5" t="n">
        <v>121</v>
      </c>
      <c r="C8" s="5" t="n">
        <v>273</v>
      </c>
    </row>
    <row r="9">
      <c r="A9" s="4" t="inlineStr">
        <is>
          <t>(Gain) loss on disposal of property and equipment</t>
        </is>
      </c>
      <c r="B9" s="5" t="n">
        <v>-11</v>
      </c>
      <c r="C9" s="5" t="n">
        <v>5</v>
      </c>
    </row>
    <row r="10">
      <c r="A10" s="4" t="inlineStr">
        <is>
          <t>Amortization of debt discount</t>
        </is>
      </c>
      <c r="B10" s="4" t="inlineStr">
        <is>
          <t xml:space="preserve"> </t>
        </is>
      </c>
      <c r="C10" s="5" t="n">
        <v>30</v>
      </c>
    </row>
    <row r="11">
      <c r="A11" s="4" t="inlineStr">
        <is>
          <t>Inventory provision</t>
        </is>
      </c>
      <c r="B11" s="5" t="n">
        <v>-4</v>
      </c>
      <c r="C11" s="5" t="n">
        <v>373</v>
      </c>
    </row>
    <row r="12">
      <c r="A12" s="4" t="inlineStr">
        <is>
          <t>Stock-based compensation</t>
        </is>
      </c>
      <c r="B12" s="5" t="n">
        <v>179</v>
      </c>
      <c r="C12" s="5" t="n">
        <v>127</v>
      </c>
    </row>
    <row r="13">
      <c r="A13" s="4" t="inlineStr">
        <is>
          <t>Issuance of common stock to non-employees</t>
        </is>
      </c>
      <c r="B13" s="5" t="n">
        <v>116</v>
      </c>
      <c r="C13" s="5" t="n">
        <v>440</v>
      </c>
    </row>
    <row r="14">
      <c r="A14" s="4" t="inlineStr">
        <is>
          <t>Write off of cumulative translation adjustments</t>
        </is>
      </c>
      <c r="B14" s="4" t="inlineStr">
        <is>
          <t xml:space="preserve"> </t>
        </is>
      </c>
      <c r="C14" s="5" t="n">
        <v>175</v>
      </c>
    </row>
    <row r="15">
      <c r="A15" s="3" t="inlineStr">
        <is>
          <t>Changes in operating assets and liabilities:</t>
        </is>
      </c>
    </row>
    <row r="16">
      <c r="A16" s="4" t="inlineStr">
        <is>
          <t>Accounts receivable</t>
        </is>
      </c>
      <c r="B16" s="5" t="n">
        <v>7</v>
      </c>
      <c r="C16" s="5" t="n">
        <v>-1195</v>
      </c>
    </row>
    <row r="17">
      <c r="A17" s="4" t="inlineStr">
        <is>
          <t>Inventory</t>
        </is>
      </c>
      <c r="B17" s="5" t="n">
        <v>-395</v>
      </c>
      <c r="C17" s="5" t="n">
        <v>4764</v>
      </c>
    </row>
    <row r="18">
      <c r="A18" s="4" t="inlineStr">
        <is>
          <t>Prepaid expenses and other current assets</t>
        </is>
      </c>
      <c r="B18" s="5" t="n">
        <v>21</v>
      </c>
      <c r="C18" s="5" t="n">
        <v>-119</v>
      </c>
    </row>
    <row r="19">
      <c r="A19" s="4" t="inlineStr">
        <is>
          <t>Other assets</t>
        </is>
      </c>
      <c r="B19" s="5" t="n">
        <v>345</v>
      </c>
      <c r="C19" s="5" t="n">
        <v>357</v>
      </c>
    </row>
    <row r="20">
      <c r="A20" s="4" t="inlineStr">
        <is>
          <t>Accounts payable and accrued liabilities</t>
        </is>
      </c>
      <c r="B20" s="5" t="n">
        <v>860</v>
      </c>
      <c r="C20" s="5" t="n">
        <v>-527</v>
      </c>
    </row>
    <row r="21">
      <c r="A21" s="4" t="inlineStr">
        <is>
          <t>Net cash provided by (used in) operating activities</t>
        </is>
      </c>
      <c r="B21" s="5" t="n">
        <v>1191</v>
      </c>
      <c r="C21" s="5" t="n">
        <v>-5332</v>
      </c>
    </row>
    <row r="22">
      <c r="A22" s="3" t="inlineStr">
        <is>
          <t>CASH FLOWS FROM INVESTING ACTIVITIES:</t>
        </is>
      </c>
    </row>
    <row r="23">
      <c r="A23" s="4" t="inlineStr">
        <is>
          <t>Purchase of property and equipment</t>
        </is>
      </c>
      <c r="B23" s="4" t="inlineStr">
        <is>
          <t xml:space="preserve"> </t>
        </is>
      </c>
      <c r="C23" s="5" t="n">
        <v>-13</v>
      </c>
    </row>
    <row r="24">
      <c r="A24" s="4" t="inlineStr">
        <is>
          <t>Proceeds from disposal of property and equipment</t>
        </is>
      </c>
      <c r="B24" s="5" t="n">
        <v>11</v>
      </c>
      <c r="C24" s="4" t="inlineStr">
        <is>
          <t xml:space="preserve"> </t>
        </is>
      </c>
    </row>
    <row r="25">
      <c r="A25" s="4" t="inlineStr">
        <is>
          <t>Net cash provided by (used in) investing activities</t>
        </is>
      </c>
      <c r="B25" s="5" t="n">
        <v>11</v>
      </c>
      <c r="C25" s="5" t="n">
        <v>-13</v>
      </c>
    </row>
    <row r="26">
      <c r="A26" s="3" t="inlineStr">
        <is>
          <t>CASH FLOWS FROM FINANCING ACTIVITIES:</t>
        </is>
      </c>
    </row>
    <row r="27">
      <c r="A27" s="4" t="inlineStr">
        <is>
          <t>Proceeds from line of credit</t>
        </is>
      </c>
      <c r="B27" s="4" t="inlineStr">
        <is>
          <t xml:space="preserve"> </t>
        </is>
      </c>
      <c r="C27" s="5" t="n">
        <v>1500</v>
      </c>
    </row>
    <row r="28">
      <c r="A28" s="4" t="inlineStr">
        <is>
          <t>Payments on line of credit</t>
        </is>
      </c>
      <c r="B28" s="5" t="n">
        <v>-814</v>
      </c>
      <c r="C28" s="4" t="inlineStr">
        <is>
          <t xml:space="preserve"> </t>
        </is>
      </c>
    </row>
    <row r="29">
      <c r="A29" s="4" t="inlineStr">
        <is>
          <t>Proceeds from secured borrowing arrangement, net of reserves</t>
        </is>
      </c>
      <c r="B29" s="5" t="n">
        <v>21116</v>
      </c>
      <c r="C29" s="5" t="n">
        <v>19364</v>
      </c>
    </row>
    <row r="30">
      <c r="A30" s="4" t="inlineStr">
        <is>
          <t>Payments on secured borrowing arrangement, net of fees</t>
        </is>
      </c>
      <c r="B30" s="5" t="n">
        <v>-22639</v>
      </c>
      <c r="C30" s="5" t="n">
        <v>-16691</v>
      </c>
    </row>
    <row r="31">
      <c r="A31" s="4" t="inlineStr">
        <is>
          <t>Proceeds from issuance of Paycheck Protection Program Loan</t>
        </is>
      </c>
      <c r="B31" s="5" t="n">
        <v>965</v>
      </c>
      <c r="C31" s="4" t="inlineStr">
        <is>
          <t xml:space="preserve"> </t>
        </is>
      </c>
    </row>
    <row r="32">
      <c r="A32" s="4" t="inlineStr">
        <is>
          <t>Repayment of notes payable</t>
        </is>
      </c>
      <c r="B32" s="5" t="n">
        <v>-97</v>
      </c>
      <c r="C32" s="4" t="inlineStr">
        <is>
          <t xml:space="preserve"> </t>
        </is>
      </c>
    </row>
    <row r="33">
      <c r="A33" s="4" t="inlineStr">
        <is>
          <t>Repayment of finance lease obligations</t>
        </is>
      </c>
      <c r="B33" s="5" t="n">
        <v>-52</v>
      </c>
      <c r="C33" s="5" t="n">
        <v>-57</v>
      </c>
    </row>
    <row r="34">
      <c r="A34" s="4" t="inlineStr">
        <is>
          <t>Net cash (used in) provided by financing activities</t>
        </is>
      </c>
      <c r="B34" s="5" t="n">
        <v>-1521</v>
      </c>
      <c r="C34" s="5" t="n">
        <v>4116</v>
      </c>
    </row>
    <row r="35">
      <c r="A35" s="4" t="inlineStr">
        <is>
          <t>Effect of exchange rate changes on cash</t>
        </is>
      </c>
      <c r="B35" s="4" t="inlineStr">
        <is>
          <t xml:space="preserve"> </t>
        </is>
      </c>
      <c r="C35" s="5" t="n">
        <v>9</v>
      </c>
    </row>
    <row r="36">
      <c r="A36" s="4" t="inlineStr">
        <is>
          <t>NET CHANGE IN CASH</t>
        </is>
      </c>
      <c r="B36" s="5" t="n">
        <v>-319</v>
      </c>
      <c r="C36" s="5" t="n">
        <v>-1220</v>
      </c>
    </row>
    <row r="37">
      <c r="A37" s="4" t="inlineStr">
        <is>
          <t>CASH - BEGINNING OF PERIOD</t>
        </is>
      </c>
      <c r="B37" s="5" t="n">
        <v>1532</v>
      </c>
      <c r="C37" s="5" t="n">
        <v>2317</v>
      </c>
    </row>
    <row r="38">
      <c r="A38" s="4" t="inlineStr">
        <is>
          <t>CASH - END OF PERIOD</t>
        </is>
      </c>
      <c r="B38" s="5" t="n">
        <v>1213</v>
      </c>
      <c r="C38" s="5" t="n">
        <v>1097</v>
      </c>
    </row>
    <row r="39">
      <c r="A39" s="3" t="inlineStr">
        <is>
          <t>SUPPLEMENTAL DISCLOSURE OF CASH FLOW INFORMATION:</t>
        </is>
      </c>
    </row>
    <row r="40">
      <c r="A40" s="4" t="inlineStr">
        <is>
          <t>Cash paid for interest</t>
        </is>
      </c>
      <c r="B40" s="5" t="n">
        <v>402</v>
      </c>
      <c r="C40" s="5" t="n">
        <v>562</v>
      </c>
    </row>
    <row r="41">
      <c r="A41" s="4" t="inlineStr">
        <is>
          <t>Cash paid for taxes</t>
        </is>
      </c>
      <c r="B41" s="4" t="inlineStr">
        <is>
          <t xml:space="preserve"> </t>
        </is>
      </c>
      <c r="C41" s="5" t="n">
        <v>41</v>
      </c>
    </row>
    <row r="42">
      <c r="A42" s="3" t="inlineStr">
        <is>
          <t>SUPPLEMENTAL DISCLOSURE OF NON-CASH ACTIVITIES:</t>
        </is>
      </c>
    </row>
    <row r="43">
      <c r="A43" s="4" t="inlineStr">
        <is>
          <t>Property and equipment acquired in conjunction with finance leases</t>
        </is>
      </c>
      <c r="B43" s="4" t="inlineStr">
        <is>
          <t xml:space="preserve"> </t>
        </is>
      </c>
      <c r="C43" s="5" t="n">
        <v>29</v>
      </c>
    </row>
    <row r="44">
      <c r="A44" s="4" t="inlineStr">
        <is>
          <t>Operating lease right-of-use assets and lease obligations (ASC 842)</t>
        </is>
      </c>
      <c r="B44" s="4" t="inlineStr">
        <is>
          <t xml:space="preserve"> </t>
        </is>
      </c>
      <c r="C44" s="6" t="n">
        <v>2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Note 1. Description of Business Description of Business MusclePharm Corporation was incorporated in
Nevada in 2006. Except as otherwise indicated herein or the context requires otherwise, the terms “MusclePharm,” the
“Company,” “we,” “our” and “us” refer to MusclePharm Corporation and its subsidiaries.
The Company is a scientifically-driven, performance lifestyle company that develops, markets and distributes branded sports nutrition
products and nutritional supplements that are manufactured by the Company’s co-manufacturers. Our portfolio of recognized
brands, including MusclePharm ® ® The Company has incurred significant losses
and experienced negative cash flows since inception. As of June 30, 2020, the Company had cash of $1.2 million, a decline of $0.3
million from the December 31, 2019 balance of $1.5 million. As of June 30, 2020, the Company had a working capital deficit of $28.0
million, a stockholders’ deficit of $28.0 million and an accumulated deficit of $196.2 million resulting from recurring losses
from operations. As a result of our history of losses and financial condition, there is substantial doubt about our ability to
continue as a going concern. For financial information concerning more recent periods, see our reports for such periods filed with
the SEC. The Company’s ability to continue as
a going concern is dependent upon us generating profits in the future and/or obtaining the necessary financing to meet our obligations
and repay our liabilities arising from normal business operations when they come due. Management is evaluating different strategies
to obtain financing to fund our expenses and achieve a level of revenue adequate to support our current cost structure. Financing
strategies may include, but are not limited to, private placements of capital stock, debt borrowings, partnerships and/or collaborations. In response to the Company’s continued
net loss in 2019, management implemented the following measures to improve gross profit:
1) reduced or eliminated sales to low or negative margin customers;
2) reduced product discounts and promotional activity;
3) implemented a more aggressive SKU reduction;
4) formed a pricing committee to review all orders to better align gross profit expectations with product availability. As a result of these measures, as well as a
reduction in protein prices, the Company realized increased gross profit in the fourth quarter of 2019, a trend which continued into
the third quarter of 2020. Beginning in April 2020, the Company experienced a slowdown, which has continued to date, in sales
from its retail customers, including its largest customer. This decline has been partially offset by a growth in sales to our largest
online customers, although there can be no assurances that such growth will continue, or that the Company will have the financial
resources to produce the additional quantities required by these customers. In 2020, the Company also negotiated lower costs of
goods sold with our co-manufacturers. Management believes reductions in operating costs and continued focus on gross profit will
allow us to ultimately achieve profitability, however, the Company can give no assurances that this will occur. To manage cash
flow, the Company has entered into multiple financing arrangements. See additional information in “Note 7. Debt.” Our results of operations are affected by economic
conditions, including macroeconomic conditions and levels of business confidence. There continues to be significant volatility
and economic uncertainty in many markets and the ongoing COVID-19 pandemic has increased that level of volatility and uncertainty
and has created economic disruption. We are actively managing our business to respond to the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interim consolidated
financial statements have been prepared in accordance with generally accepted accounting principles in the United States (“GAAP”)
and with the instructions to Form 10-Q and Article 10 of Regulation S-X for interim financial information. Accordingly, these statements
do not include all of the information and notes required by GAAP for complete financial statements. The consolidated financial
statements include the accounts of MusclePharm Corporation and its wholly-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June 30, 2020, results of operations for the three and six months
ended June 30, 2020 and 2019, and cash flows for the six months ended June 30, 2020 and 2019. The results of operations for the
three and six months ended June 30, 2020 are not necessarily indicative of the results to be expected for the year ended December
31, 2020. Certain prior period amounts have been conformed to the current period’s presentation. These unaudited interim Consolidated Financial
Statements should be read in conjunction with the consolidated financial statements and related notes included in the Company’s
Annual Report on Form 10-K for the year ended December 31, 2019, filed with the SEC on August 25, 2020.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warrants and options, present value of lease liabilities, among others.
Actual results could differ from those estimates. Revenue Recognition Revenue is recognized
when control of the promised goods or services is transferred to the Company’s customers in an amount that reflects the consideration
the Company expects to be entitled to in exchange for those goods or service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our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 in the accompanying consolidated statements of operations. The Company accounts for shipping and handling
costs as fulfillment activities, which are therefore recognized upon shipment of the goods. For the three and six months ended June 30,
2020, the Company incurred $0.4 million and $0.8 million, respectively, of inbound shipping and handling costs. For the three and
six months ended June 30, 2019, the Company incurred $0.3 million and $0.6 million, respectively, of inbound shipping and handling
costs. Shipping and handling costs related to inbound purchases of raw material and finished goods are included in cost of revenues
in our consolidated statements of operations. For the three and six months ended June 30,
2020, the Company incurred $0.6 million and $1.2 million, respectively, of shipping and handling costs related to shipments to
our customers. For the three and six months ended June 30, 2019, the Company incurred $1.0 million and $2.1 million, respectively,
of shipping and handling costs related to shipments to our customers. Shipping and handling costs related to shipments to our customers
is included in “Selling, general and administrative” expense in our consolidated statements of operations. The Company excludes
from its revenue any amounts collected from customers for sales (and similar) taxes. During the three months ended June 30, 2020
and 2019, the Company recorded discounts, and to a lesser degree, sales returns, totaling $3.6 million and $7.9 million, respectively,
which accounted for 17% and 26% of gross revenue in each period, respectively. During the six months ended June 30, 2020 and 2019,
the Company recorded discounts, and to a lesser degree, sales returns, totaling $7.6 million and $15.5 million, respectively, which
accounted for 19% and 27%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revenue, net or accounts receivable for each period presented. For each significant customer,
percentage of revenue, net and accounts receivable are as follows:
Percentage of Revenue, net for the Three Months Ended June 30, Percentage of Revenue, net for the Six Months Ended June 30 Percentage of Net Accounts Receivable as of
2020 2019 2020 2019 June 30, 2020 December 31, 2019
Customers
Costco 30 % 39 % 33 % 33 % 16 % *
Amazon 24 % 12 % 23 % 12 % 18 % *
Coupang Global, LLC 21 % * 16 % * 31 %   *
iHerb * 15 % * 15 % * 35 % * Represents less than 10% of revenue, net
or net accounts receivable. The Company uses a limited number of non-affiliated
suppliers for contract manufacturing of its products. The Company had the following concentration of purchases with contract manufacturers:
For the Three Months Ended June 30,
For the Six Months Ended June 30,
2020 2019 2020 2019
Vendor
Nutra Blend * 35 % * 28 %
S.K. Laboratories 33 % 43 % 34 % 41 %
Mill Haven Foods LLC 30 % * 30 % *
Innovations in Nutrition and Wellness 20 % * 17 % * *Represents less than 10% of total purchases. 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In July 2016, the FASB issued ASU No. 2016-13,
Financial Instruments – Credit Losses (Topic 326): Measurement of Credit Losses on Financial Instruments In December 2019, the FASB
issued ASU 2019-12, Income Taxes (Topic 740): On August 5, 2020, the FASB issued ASU No.
2020-06, Debt - Debt with Conversion and Other Options (Subtopic 470-20)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21:57:41Z</dcterms:created>
  <dcterms:modified xmlns:dcterms="http://purl.org/dc/terms/" xmlns:xsi="http://www.w3.org/2001/XMLSchema-instance" xsi:type="dcterms:W3CDTF">2020-11-23T21:57:41Z</dcterms:modified>
</cp:coreProperties>
</file>